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 OF OPERA" sheetId="4" r:id="rId4"/>
    <s:sheet name="CONSOLIDATED STATEMENT OF (DEFI" sheetId="5" r:id="rId5"/>
    <s:sheet name="CONSOLIDATED STATEMENT OF CASH " sheetId="6" r:id="rId6"/>
    <s:sheet name="1. Summary of Significant Accou" sheetId="7" r:id="rId7"/>
    <s:sheet name="2. Going Concern Matters" sheetId="8" r:id="rId8"/>
    <s:sheet name="3. Property and Equipment" sheetId="9" r:id="rId9"/>
    <s:sheet name="4. Investments" sheetId="10" r:id="rId10"/>
    <s:sheet name="5. Accounts Payable and Accrued" sheetId="11" r:id="rId11"/>
    <s:sheet name="6. Settlement Payable" sheetId="12" r:id="rId12"/>
    <s:sheet name="7. Notes Payable" sheetId="13" r:id="rId13"/>
    <s:sheet name="8. Note Payable, Related Party" sheetId="14" r:id="rId14"/>
    <s:sheet name="9. Convertible Notes" sheetId="15" r:id="rId15"/>
    <s:sheet name="10. Warrant Derivative Liabilit" sheetId="16" r:id="rId16"/>
    <s:sheet name="11. Related Party Transactions" sheetId="17" r:id="rId17"/>
    <s:sheet name="12. Capital Stock" sheetId="18" r:id="rId18"/>
    <s:sheet name="13. Stock Options and Warrants" sheetId="19" r:id="rId19"/>
    <s:sheet name="14. Sale of Instilend Technolog" sheetId="20" r:id="rId20"/>
    <s:sheet name="15. Non Controlling Interest" sheetId="21" r:id="rId21"/>
    <s:sheet name="16. Loss Per Common Share" sheetId="22" r:id="rId22"/>
    <s:sheet name="17. Commitments and Contingenci" sheetId="23" r:id="rId23"/>
    <s:sheet name="18. Income Taxes" sheetId="24" r:id="rId24"/>
    <s:sheet name="19. Fair Value Measurement" sheetId="25" r:id="rId25"/>
    <s:sheet name="20. Subsequent Events" sheetId="26" r:id="rId26"/>
    <s:sheet name="1. Summary of Significant Acc27" sheetId="27" r:id="rId27"/>
    <s:sheet name="1. Summary of Significant Acc28" sheetId="28" r:id="rId28"/>
    <s:sheet name="1. Summary of Significant Acc29" sheetId="29" r:id="rId29"/>
    <s:sheet name="1. Summary of Significant Acc30" sheetId="30" r:id="rId30"/>
    <s:sheet name="1. Summary of Significant Acc31" sheetId="31" r:id="rId31"/>
    <s:sheet name="1. Summary of Significant Acc32" sheetId="32" r:id="rId32"/>
    <s:sheet name="1. Summary of Significant Acc33" sheetId="33" r:id="rId33"/>
    <s:sheet name="1. Summary of Significant Acc34" sheetId="34" r:id="rId34"/>
    <s:sheet name="1. Summary of Significant Acc35" sheetId="35" r:id="rId35"/>
    <s:sheet name="1. Summary of Significant Acc36" sheetId="36" r:id="rId36"/>
    <s:sheet name="1. Summary of Significant Acc37" sheetId="37" r:id="rId37"/>
    <s:sheet name="1. Summary of Significant Acc38" sheetId="38" r:id="rId38"/>
    <s:sheet name="1. Summary of Significant Acc39" sheetId="39" r:id="rId39"/>
    <s:sheet name="1. Summary of Significant Acc40" sheetId="40" r:id="rId40"/>
    <s:sheet name="1. Summary of Significant Acc41" sheetId="41" r:id="rId41"/>
    <s:sheet name="1. Summary of Significant Acc42" sheetId="42" r:id="rId42"/>
    <s:sheet name="1. Summary of Significant Acc43" sheetId="43" r:id="rId43"/>
    <s:sheet name="1. Summary of Significant Acc44" sheetId="44" r:id="rId44"/>
    <s:sheet name="1. Summary of Significant Acc45" sheetId="45" r:id="rId45"/>
    <s:sheet name="1. Summary of Significant Acc46" sheetId="46" r:id="rId46"/>
    <s:sheet name="3. Property and Equipment_ Sche" sheetId="47" r:id="rId47"/>
    <s:sheet name="5. Accounts Payable and Accru48" sheetId="48" r:id="rId48"/>
    <s:sheet name="7. Notes Payable_ ScheduleOfNot" sheetId="49" r:id="rId49"/>
    <s:sheet name="9. Convertible Notes_ Schedule " sheetId="50" r:id="rId50"/>
    <s:sheet name="9. Convertible Notes_ Schedul51" sheetId="51" r:id="rId51"/>
    <s:sheet name="10. Warrant Derivative Liabil52" sheetId="52" r:id="rId52"/>
    <s:sheet name="13. Stock Options and Warrants_" sheetId="53" r:id="rId53"/>
    <s:sheet name="13. Stock Options and Warrant54" sheetId="54" r:id="rId54"/>
    <s:sheet name="13. Stock Options and Warrant55" sheetId="55" r:id="rId55"/>
    <s:sheet name="13. Stock Options and Warrant56" sheetId="56" r:id="rId56"/>
    <s:sheet name="13. Stock Options and Warrant57" sheetId="57" r:id="rId57"/>
    <s:sheet name="13. Stock Options and Warrant58" sheetId="58" r:id="rId58"/>
    <s:sheet name="13. Stock Options and Warrant59" sheetId="59" r:id="rId59"/>
    <s:sheet name="14. Sale of Instilend Technol60" sheetId="60" r:id="rId60"/>
    <s:sheet name="15. Non Controlling Interest_ N" sheetId="61" r:id="rId61"/>
    <s:sheet name="15. Non Controlling Interest_ S" sheetId="62" r:id="rId62"/>
    <s:sheet name="16. Loss Per Common Share_ Sche" sheetId="63" r:id="rId63"/>
    <s:sheet name="18. Income Taxes_ Schedule of C" sheetId="64" r:id="rId64"/>
    <s:sheet name="18. Income Taxes_ Schedule of D" sheetId="65" r:id="rId65"/>
    <s:sheet name="18. Income Taxes_ Schedule of E" sheetId="66" r:id="rId66"/>
    <s:sheet name="19. Fair Value Measurement_ Sum" sheetId="67" r:id="rId67"/>
    <s:sheet name="1. Summary of Significant Acc68" sheetId="68" r:id="rId68"/>
    <s:sheet name="1. Summary of Significant Acc69" sheetId="69" r:id="rId69"/>
    <s:sheet name="1. Summary of Significant Acc70" sheetId="70" r:id="rId70"/>
    <s:sheet name="1. Summary of Significant Acc71" sheetId="71" r:id="rId71"/>
    <s:sheet name="1. Summary of Significant Acc72" sheetId="72" r:id="rId72"/>
    <s:sheet name="1. Summary of Significant Acc73" sheetId="73" r:id="rId73"/>
    <s:sheet name="1. Summary of Significant Acc74" sheetId="74" r:id="rId74"/>
    <s:sheet name="2. Going Concern Matters (Detai" sheetId="75" r:id="rId75"/>
    <s:sheet name="3. Property and Equipment_ Sc76" sheetId="76" r:id="rId76"/>
    <s:sheet name="3. Property and Equipment (Deta" sheetId="77" r:id="rId77"/>
    <s:sheet name="4. Investments (Details)" sheetId="78" r:id="rId78"/>
    <s:sheet name="5. Accounts Payable and Accru79" sheetId="79" r:id="rId79"/>
    <s:sheet name="5. Accounts Payable and Accru80" sheetId="80" r:id="rId80"/>
    <s:sheet name="6. Settlement Payable (Details)" sheetId="81" r:id="rId81"/>
    <s:sheet name="7. Notes Payable_ ScheduleOfN82" sheetId="82" r:id="rId82"/>
    <s:sheet name="7. Notes Payable (Details)" sheetId="83" r:id="rId83"/>
    <s:sheet name="8. Note Payable, Related Party " sheetId="84" r:id="rId84"/>
    <s:sheet name="9. Convertible Notes_ Schedul85" sheetId="85" r:id="rId85"/>
    <s:sheet name="9. Convertible Notes_ Schedul86" sheetId="86" r:id="rId86"/>
    <s:sheet name="9. Convertible Notes (Details)" sheetId="87" r:id="rId87"/>
    <s:sheet name="10. Warrant Derivative Liabil88" sheetId="88" r:id="rId88"/>
    <s:sheet name="10. Warrant Derivative Liabil89" sheetId="89" r:id="rId89"/>
    <s:sheet name="11. Related Party Transactions " sheetId="90" r:id="rId90"/>
    <s:sheet name="12. Capital Stock (Details)" sheetId="91" r:id="rId91"/>
    <s:sheet name="13. Stock Options and Warrants " sheetId="92" r:id="rId92"/>
    <s:sheet name="13. Stock Options and Warrant93" sheetId="93" r:id="rId93"/>
    <s:sheet name="13. Stock Options and Warrant94" sheetId="94" r:id="rId94"/>
    <s:sheet name="13. Stock Options and Warrant95" sheetId="95" r:id="rId95"/>
    <s:sheet name="13. Stock Options and Warrant96" sheetId="96" r:id="rId96"/>
    <s:sheet name="13. Stock Options and Warrant97" sheetId="97" r:id="rId97"/>
    <s:sheet name="13. Stock Options and Warrant98" sheetId="98" r:id="rId98"/>
    <s:sheet name="13. Stock Options and Warrant99" sheetId="99" r:id="rId99"/>
    <s:sheet name="14. Sale of Instilend Techno100" sheetId="100" r:id="rId100"/>
    <s:sheet name="15. Non Controlling Interest101" sheetId="101" r:id="rId101"/>
    <s:sheet name="15. Non Controlling Interest102" sheetId="102" r:id="rId102"/>
    <s:sheet name="16. Loss Per Common Share_ S103" sheetId="103" r:id="rId103"/>
    <s:sheet name="17. Commitments and Continge104" sheetId="104" r:id="rId104"/>
    <s:sheet name="18. Income Taxes_ Schedule o105" sheetId="105" r:id="rId105"/>
    <s:sheet name="18. Income Taxes_ Schedule o106" sheetId="106" r:id="rId106"/>
    <s:sheet name="18. Income Taxes (Details)" sheetId="107" r:id="rId107"/>
    <s:sheet name="18. Income Taxes_ Schedule o108" sheetId="108" r:id="rId108"/>
    <s:sheet name="19. Fair Value Measurement_ 109" sheetId="109" r:id="rId109"/>
    <s:sheet name="20. Subsequent Events (Details)" sheetId="110" r:id="rId110"/>
  </s:sheets>
  <s:definedNames/>
  <s:calcPr calcId="124519" calcMode="auto" fullCalcOnLoad="1"/>
</s:workbook>
</file>

<file path=xl/sharedStrings.xml><?xml version="1.0" encoding="utf-8"?>
<sst xmlns="http://schemas.openxmlformats.org/spreadsheetml/2006/main" uniqueCount="677">
  <si>
    <t>Document and Entity Information - USD ($)</t>
  </si>
  <si>
    <t>12 Months Ended</t>
  </si>
  <si>
    <t>Mar. 31, 2015</t>
  </si>
  <si>
    <t>Jul. 14, 2015</t>
  </si>
  <si>
    <t>Sep. 30, 2014</t>
  </si>
  <si>
    <t>Document and Entity Information</t>
  </si>
  <si>
    <t>Entity Registrant Name</t>
  </si>
  <si>
    <t>INVESTVIEW, INC.</t>
  </si>
  <si>
    <t>Document Type</t>
  </si>
  <si>
    <t>10-K</t>
  </si>
  <si>
    <t>Document Period End Date</t>
  </si>
  <si>
    <t>Mar. 31,
		2015</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Entity Incorporation, Date of Incorporation</t>
  </si>
  <si>
    <t>Aug. 10,
		2005</t>
  </si>
  <si>
    <t>Entity Incorporation, State Country Name</t>
  </si>
  <si>
    <t>Nevada</t>
  </si>
  <si>
    <t>CONSOLIDATED BALANCE SHEETS - USD ($)</t>
  </si>
  <si>
    <t>Mar. 31, 2014</t>
  </si>
  <si>
    <t>Current assets:</t>
  </si>
  <si>
    <t>Cash and cash equivalents</t>
  </si>
  <si>
    <t>Accounts receivable</t>
  </si>
  <si>
    <t>Deferred costs</t>
  </si>
  <si>
    <t>Prepaid expenses</t>
  </si>
  <si>
    <t>Other current assets</t>
  </si>
  <si>
    <t>Total current assets</t>
  </si>
  <si>
    <t>Other assets:</t>
  </si>
  <si>
    <t>Deposits</t>
  </si>
  <si>
    <t>Total other assets</t>
  </si>
  <si>
    <t>Total assets</t>
  </si>
  <si>
    <t>Current liabilities:</t>
  </si>
  <si>
    <t>Accounts payable and accrued liabilities</t>
  </si>
  <si>
    <t>Deferred revenue</t>
  </si>
  <si>
    <t>Due to related party</t>
  </si>
  <si>
    <t>Settlement payable</t>
  </si>
  <si>
    <t>Convertible notes payable, current portion</t>
  </si>
  <si>
    <t>Convertible notes payable, current portion-related party</t>
  </si>
  <si>
    <t>Notes payable, current portion</t>
  </si>
  <si>
    <t>Notes payable, current portion-related party</t>
  </si>
  <si>
    <t>Current liabilities of discontinued operations</t>
  </si>
  <si>
    <t>Total current liabilities</t>
  </si>
  <si>
    <t>Long term debt:</t>
  </si>
  <si>
    <t>Warrant liability</t>
  </si>
  <si>
    <t>Notes payable, long term portion</t>
  </si>
  <si>
    <t>Convertible notes payable, long term portion</t>
  </si>
  <si>
    <t>Convertible notes payable, long term portion-related party</t>
  </si>
  <si>
    <t>Total long term debt</t>
  </si>
  <si>
    <t>Total liabilities</t>
  </si>
  <si>
    <t>Commitments and contingencies</t>
  </si>
  <si>
    <t>STOCKHOLDERS' EQUITY (DEFICIT)</t>
  </si>
  <si>
    <t>Preferred stock, par value: $0.001; 10,000,000 shares authorized, None issued and outstanding as of March 31, 2015 and 2014</t>
  </si>
  <si>
    <t>Common stock, par value $0.001; 60,000,000 and 15,000,000 shares authorized; 14,535,076 and 7,010,188 issued and 14,533,776 and 7,008,888 outstanding as of March 31, 2015 and 2014, respectively</t>
  </si>
  <si>
    <t>Additional paid in capital</t>
  </si>
  <si>
    <t>Common stock subscriptions (receivable)</t>
  </si>
  <si>
    <t>Treasury stock, 1,300 shares</t>
  </si>
  <si>
    <t>Accumulated deficit</t>
  </si>
  <si>
    <t>Stockholders' equity (deficit) attributable to Investview, Inc.</t>
  </si>
  <si>
    <t>Non-controlling interest</t>
  </si>
  <si>
    <t>Total stockholders' equity (deficit)</t>
  </si>
  <si>
    <t>Total liabilities and stockholders' equity (deficit)</t>
  </si>
  <si>
    <t>CONSOLIDATED BALANCE SHEETS PARENTHETICAL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t>
  </si>
  <si>
    <t>CONSOLIDATED STATEMENT OF OPERATIONS - USD ($)</t>
  </si>
  <si>
    <t>CONSOLIDATED STATEMENT OF OPERATIONS</t>
  </si>
  <si>
    <t>Revenue, net:</t>
  </si>
  <si>
    <t>Operating costs and expenses:</t>
  </si>
  <si>
    <t>Cost of sales and service</t>
  </si>
  <si>
    <t>Selling, general and administrative</t>
  </si>
  <si>
    <t>Impairment of goodwill</t>
  </si>
  <si>
    <t>Total operating costs and expenses</t>
  </si>
  <si>
    <t>Net loss from operations</t>
  </si>
  <si>
    <t>Other income (expense):</t>
  </si>
  <si>
    <t>Gain on change in fair value of warrant and derivative liabilities</t>
  </si>
  <si>
    <t>Loss on sale of majority owned subsidiary</t>
  </si>
  <si>
    <t>Loss on settlement of debt</t>
  </si>
  <si>
    <t>Interest, net</t>
  </si>
  <si>
    <t>Other</t>
  </si>
  <si>
    <t>Total other income (expense)</t>
  </si>
  <si>
    <t>Loss from continuing operations before income taxes</t>
  </si>
  <si>
    <t>Income taxes expense</t>
  </si>
  <si>
    <t>Loss from continuing operations</t>
  </si>
  <si>
    <t>Income from discontinued operations</t>
  </si>
  <si>
    <t>NET LOSS</t>
  </si>
  <si>
    <t>NET LOSS ATTRIBUTABLE TO INVESTVIEW, INC.</t>
  </si>
  <si>
    <t>Loss per common share, basic and diluted;</t>
  </si>
  <si>
    <t>Continuing operations</t>
  </si>
  <si>
    <t>Discontinued operations</t>
  </si>
  <si>
    <t>Total</t>
  </si>
  <si>
    <t>Weighted average number of common shares outstanding-basic and diluted</t>
  </si>
  <si>
    <t>CONSOLIDATED STATEMENT OF (DEFICIENCY IN) STOCKHOLDERS' EQUITY - USD ($)</t>
  </si>
  <si>
    <t>Common Stock</t>
  </si>
  <si>
    <t>Additional Paid in Capital</t>
  </si>
  <si>
    <t>Common Stock Subscription Receivable</t>
  </si>
  <si>
    <t>Common Stock Subscription</t>
  </si>
  <si>
    <t>Treasury Stock</t>
  </si>
  <si>
    <t>Accumulated Deficit</t>
  </si>
  <si>
    <t>Non-controlling Interest</t>
  </si>
  <si>
    <t>Balance at Mar. 31, 2013</t>
  </si>
  <si>
    <t>Balance - Shares at Mar. 31, 2013</t>
  </si>
  <si>
    <t>Common stock issued for services rendered</t>
  </si>
  <si>
    <t>Common stock issued for services rendered - shares</t>
  </si>
  <si>
    <t>Sale of common stock</t>
  </si>
  <si>
    <t>Sale of common stock - shares</t>
  </si>
  <si>
    <t>Common stock issued in settlement of debt</t>
  </si>
  <si>
    <t>Common stock issued in settlement of debt - shares</t>
  </si>
  <si>
    <t>Common stock issued in settlement of accounts payable</t>
  </si>
  <si>
    <t>Common stock issued in settlement of accounts payable - shares</t>
  </si>
  <si>
    <t>Common stock issued in connection with deposit acquisition</t>
  </si>
  <si>
    <t>Common stock issued in connection with deposit acquisition - shares</t>
  </si>
  <si>
    <t>Common stock subscription received</t>
  </si>
  <si>
    <t>Stock based compensation</t>
  </si>
  <si>
    <t>Fair value of warrant issued in connection with debt settlement</t>
  </si>
  <si>
    <t>Fair value of vesting restricted stock units</t>
  </si>
  <si>
    <t>Net loss</t>
  </si>
  <si>
    <t>Balance at Mar. 31, 2014</t>
  </si>
  <si>
    <t>Balance - Shares at Mar. 31, 2014</t>
  </si>
  <si>
    <t>Common stock issued for previously vested restricted stock units</t>
  </si>
  <si>
    <t>Common stock issued for previously vested restricted stock units - shares</t>
  </si>
  <si>
    <t>Common stock issued as officer compensation</t>
  </si>
  <si>
    <t>Common stock issued as officer compensation - shares</t>
  </si>
  <si>
    <t>Common stock issued as directors' fees</t>
  </si>
  <si>
    <t>Common stock issued as directors' fees - shares</t>
  </si>
  <si>
    <t>Common stock issued in settlement of accrued salaries</t>
  </si>
  <si>
    <t>Common stock issued in settlement of accrued salaries - shares</t>
  </si>
  <si>
    <t>Common stock issued to acquire CetrusHoldings, Inc.</t>
  </si>
  <si>
    <t>Common stock issued to acquire CetrusHoldings, Inc. - shares</t>
  </si>
  <si>
    <t>Common stock issued to acquire Gate Global software</t>
  </si>
  <si>
    <t>Common stock issued to acquire Gate Global software - shares</t>
  </si>
  <si>
    <t>Disposal of 21% interest in wholly owned subsidiary</t>
  </si>
  <si>
    <t>Non controlling interest contribution</t>
  </si>
  <si>
    <t>Return of common stock subscription received</t>
  </si>
  <si>
    <t>Losses on settlement of debt</t>
  </si>
  <si>
    <t>Disposal of majority owned subsidiary</t>
  </si>
  <si>
    <t>Balance at Mar. 31, 2015</t>
  </si>
  <si>
    <t>Balance - Shares at Mar. 31, 2015</t>
  </si>
  <si>
    <t>CONSOLIDATED STATEMENT OF CASH FLOWS - USD ($)</t>
  </si>
  <si>
    <t>CASH FLOWS FROM OPERATING ACTIVITIES:</t>
  </si>
  <si>
    <t>Net loss from continuing operations</t>
  </si>
  <si>
    <t>Adjustments to reconcile net loss to net cash used in operating activities:</t>
  </si>
  <si>
    <t>Depreciation and amortization</t>
  </si>
  <si>
    <t>Amortization of debt discount relating to convertible notes payable</t>
  </si>
  <si>
    <t>Common stock issued or issuable for services rendered</t>
  </si>
  <si>
    <t>Employee stock based compensation</t>
  </si>
  <si>
    <t>Change in fair value of warrant and derivative liabilities</t>
  </si>
  <si>
    <t>Loss on disposal of majority owned subsidiary</t>
  </si>
  <si>
    <t>Amortization of deferred compensation</t>
  </si>
  <si>
    <t>Changes in operating assets and liabilities:</t>
  </si>
  <si>
    <t>Change in accounts receivable</t>
  </si>
  <si>
    <t>Change in deferred costs</t>
  </si>
  <si>
    <t>Change in prepaid and other assets</t>
  </si>
  <si>
    <t>Change in accounts payable and accrued liabilities</t>
  </si>
  <si>
    <t>Change in due to related parties</t>
  </si>
  <si>
    <t>Change in deferred revenue</t>
  </si>
  <si>
    <t>Net cash used in continuing operating activities:</t>
  </si>
  <si>
    <t>Net cash (used in) provided by discontinued operating activities:</t>
  </si>
  <si>
    <t>Net cash used in operating activities</t>
  </si>
  <si>
    <t>CASH FLOWS FROM INVESTING ACTIVITIES:</t>
  </si>
  <si>
    <t>Payment(s) to acquire property and equipment</t>
  </si>
  <si>
    <t>Proceeds from sale of majority owned subsidiary</t>
  </si>
  <si>
    <t>Proceeds from long term deposit</t>
  </si>
  <si>
    <t>Net cash provided by investing activities:</t>
  </si>
  <si>
    <t>CASH FLOWS FROM FINANCING ACTIVITIES:</t>
  </si>
  <si>
    <t>Proceeds from note payable, related party</t>
  </si>
  <si>
    <t>Equity contribution by non-controlling interest</t>
  </si>
  <si>
    <t>Proceeds from common stock subscriptions</t>
  </si>
  <si>
    <t>Proceeds from sale of common stock</t>
  </si>
  <si>
    <t>Net proceeds provided by financing activities</t>
  </si>
  <si>
    <t>Net increase (decrease) in cash and cash equivalents</t>
  </si>
  <si>
    <t>Cash and cash equivalents-beginning of period</t>
  </si>
  <si>
    <t>Cash and cash equivalents-end of period</t>
  </si>
  <si>
    <t>Cash paid during the period for:</t>
  </si>
  <si>
    <t>Interest</t>
  </si>
  <si>
    <t>Income taxes</t>
  </si>
  <si>
    <t>Non cash financing activities:</t>
  </si>
  <si>
    <t>Common stock issued in settlement of notes payable and accrued interest</t>
  </si>
  <si>
    <t>Common stock issued in settlement of accrued officer salaries</t>
  </si>
  <si>
    <t>Common stock issued in settlement of account payable</t>
  </si>
  <si>
    <t>Common stock issued for future services</t>
  </si>
  <si>
    <t>Common stock issued for deposit acquisition, net of common shares returned and canceled</t>
  </si>
  <si>
    <t>Common stock issued to acquire property</t>
  </si>
  <si>
    <t>Common stock and warrants issued in settlement of convertible note payable</t>
  </si>
  <si>
    <t>1. Summary of Significant Accounting Policies</t>
  </si>
  <si>
    <t>Notes</t>
  </si>
  <si>
    <t>1. SIGNIFICANT ACCOUNTING POLICIES A summary of the significant accounting policies applied in the preparation of the accompanying consolidated financial statements follows: Business and Basis of Presentation Investview, Inc. (the "Company") was incorporated on August 10, 2005 under the laws of the State of Nevada as Voxpath Holding, Inc. On September 16, 2006, the Company changed its name to TheRetirementSolution.Com, Inc., on October 1, 2008 to Global Investor Services, Inc. and on March 27, 2012 to Investview, Inc. The Company currently markets directly and through its marketing partners as well as online, certain investor products and services that provide financial and educational information to its prospective customers and to its subscribers. In August 2014, the Company formed Vickrey Brown Investments, LLC, a limited liability company under the laws of California with 51% membership interests specializing in investment strategies which combine quantitative strategies, forensic accounting and volatility controls. At formation, the minority members paid an aggregate of $1,000 as equity contribution. The Company contributed $120,000 as equity contribution and is contingently obligated to issue 500,000 shares of common stock upon achieving certain milestones (as defined). Prior to all distributions, the Company is to receive 25% of all revenue generated until at which time the $120,000 equity contribution of the Company has been paid. On December 4, 2014, the Company formed GGI Inc., a corporation organized under the laws of Delaware for the purchase certain assets including the source code and platform use for the development of an electronic marketplace to facilitate impact investing. On December 27, 2014, the Company exchanged 21% ownership of GGI Inc. for two employment agreements. In connection with the aforementioned exchange, the Company charged 21% of the fair value of the net assets distributed of $338,050 as employee compensation expense. On March 13, 2015, the Company sold GGI, Inc. in exchange for $1,147,500 cash, assumption of $579,452 of debt and return of an aggregate of 1,350,000 shares of the Companys common stock previously issued to acquire CertusHoldings, Inc. (see Note 4). The consolidated financial statements include the accounts of the Company and its wholly owned subsidiaries, Investment Tools &amp; Training, LLC ("ITT"), Razor Data Corp ("Razor") and SAFE Management LLC ("Safe") and its majority owned subsidiaries, Vickrey Brown Investments, LLC and GGI INC. (from December 4, 2014 through March 13, 2015, the time of ownership). All significant inter-company transactions and balances have been eliminated in consolidation. Revenue Recognition For revenue from product sales and services,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or services has not been delivered or is subject to refund until such time that the Company and the customer jointly determine that the product has been delivered or no refund will be required. Revenue arises from subscriptions to the websites/software, workshops, online workshops and training and coaching/counseling services where the customers are charged a monthly subscription fee for access to the online training and courses and website/data. Revenues are recognized in the month the product and services are delivered. The Company sells its products separately and in various bundles that include website/data subscriptions, educational workshops, online workshops and training, one-on-one coaching and counseling sessions, along with other products and services. The deferral policy for each of the different types of revenues is summarized as follows: Product Recognition Policy Live Workshops and Workshop Certificates Deferred and recognized as the workshop is provided or certificate expires Online training and courses Deferred and recognized a.) as the services are delivered, or b.) when usage thresholds are met, or c.) on a straight-line basis over the initial product period Coaching/Counseling services Deferred and recognized as services are delivered, or on a straight-line basis over the life of the customers contract Website/data fees (monthly) Not deferred, recognized in the month delivered Website/data fees (pre-paid subscriptions) Deferred and recognized on a straight-line basis over the subscription period Cost of Sales and Service The cost of sales and service consists of the cost of the data feeds that supply twenty minute delayed stock market data to the Companys stock analysis software based tool, external partner commissions and other costs associated with the repair or maintenance of the website. Impairment of long 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is reported at the lower of the carrying amount or the fair value less costs to sell. During the year ended March 31, 2014, the Company management performed an evaluation of its goodwill and other acquired intangible assets for purposes of determining the implied fair value of the assets at March 31, 2014. The test indicated that the recorded remaining book value of its goodwill in connection with the acquisition of Safe exceeded its fair value for the year ended March 31, 2014. As a result, upon completion of the assessment, management recorded a non-cash impairment charge of $123,592, net of tax to reduce the carrying value to $0. The impairment charge is reflected as part of the loss from operations in the accompanying financial statements. Considerable management judgment is necessary to estimate the fair value. Accordingly, actual results could vary significantly from managements estimates. Use of Estimates The preparation of thes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of Financial Instruments Fair value estimates discussed herein are based upon certain market assumptions and pertinent information available to management as of March 31, 2015 and 2014.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Stock-Based Compensation The Company accounts for its stock based awards in accordance with Accounting Standards Codification subtopic 718-10, Compensation (ASC 718-10), which requires a fair value measurement and recognition of compensation expense for all share-based payment awards made to its employees and directors, including employee stock options and restricted stock award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our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unaudited condensed consolidated statements of operations. For the years ended March 31, 2015 and 2014, the Company did not grant stock options to employees. In addition, the Company issued restricted stock units ("RSU") to employees during the year ended March 31, 2014. The fair value of the vesting RSUs of $384,688 and $1,089,850 was recorded as a current period charge to earnings during the years ended March 31, 2015 and 2014, respectively. Advertising Costs The Company expenses advertising costs as incurred. Advertising expense was $169,057 and $254,808 for the years ended March 31, 2015 and 2014, respectively.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For the years ended March 31, 2015 and 2014, the Companys expenditures on research and product development were immaterial. Website Development Costs The Company recognizes website development costs in accordance with Accounting Standards Codification subtopic 350-50, Website Development Costs ("ASC 350-50). As such, the Company expenses all costs incurred that relate to the planning and post implementation phases of development of its website. Direct costs incurred in the development phase are capitalized and recognized over the estimated useful life. Costs associated with repair or maintenance for the website were included in cost of net revenues in the current period expenses. During the years ended March 31, 2015 and 2014, the Company did not capitalize any costs associated with the website development. Cash and Cash Equivalents For purposes of the statements of cash flows, cash includes demand deposits, saving accounts and money market accounts. The Company considers all highly liquid debt instruments with maturities of three months or less when purchased to be cash equivalents. Concentrations of Credit Risk Financial instruments and related items which potentially subject the Company to concentrations of credit risk consist primarily of cash, cash equivalents and trade receivables. The Company places its cash and temporary cash investments with credit quality institutions. At times, such investments may be in excess of the FDIC insurance limit of $250,000. Software Development Costs The Company accounts for software development costs intended for sale in accordance with Accounting Standards Codification subtopic 985-20, Cost of Software to be Sold, Leased or Marketed (ASC 985-20). ASC 985-20 requires product development costs to be charged to expense as incurred until technological feasibility is attained and all other research and development activities for the hardware components of the product have been completed. Technological feasibility is attained when the planning, design and testing phase related to the development of the Companys software has been completed and the software has been determined viable for its intended use, which typically occurs when beta testing commences.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 line method over their estimated useful lives as follows: Office equipment 5 years Software 3 to 7 years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after the discontinued operations of Instilend (See Note 14). Comprehensive Income (Loss) The Company follows Accounting Standards Codification subtopic 220-10, Comprehensive Income (ASC 220-10). ASC 220-10 establishes standards for the reporting and displaying of comprehensive income and its component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ASC 220-10 requires other comprehensive income (loss) to include foreign currency translation adjustments and unrealized gains and losses on available for sale securities. The Company had no comprehensive income or losses at March 31, 2015 and 2014. Reliance on Key Personnel and Consultants The Company is heavily dependent on the continued active participation of these current executive officers, employees and key consultants. The loss of any of the senior management or key consultants could significantly and negatively impact the business until adequate replacements can be identified and put in place. Income Taxes 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derivative liability and stock compensation accounting versus basis differences. Net Loss per Share The Company follows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Convertible debt, stock options and warrants have been excluded as common stock equivalents in the diluted loss per share because their effect is anti-dilutive on the computation. In determining the discontinued operations fully diluted earnings per share, the Company did not allocate any common stock equivalents, therefore the basic and fully diluted per share amounts are the same. Prepaid expenses Prepaid expenses include the fair value of the Companys common stock issued for future services of $121,288 to consultants and is amortized ratably over the future service life. For the year ended March 31, 2015 and 2014, the Company recorded as current period charge to operations $212,853 and $-0-, respectively. Recent Accounting Pronouncements There we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2. Going Concern Matters</t>
  </si>
  <si>
    <t>2. GOING CONCERN MATTERS The Companys consolidated financial statements are prepared using generally accepted accounting principles applicable to a going concern which contemplates the realization of assets and liquidation of liabilities in the normal course of business. The Company has incurred significant recurring losses which have resulted in an accumulated deficit of $98,517,358, and working capital deficiency (total current liabilities in excess of total current assets) of $1,204,965 at March 31, 2015, and the Company had negative cash flow from operations of $2,647,050 for the year ended March 31, 2015, which raises substantial doubt about the Companys ability to continue as a going concern. Continuation as a going concern is dependent upon obtaining additional capital and upon the Companys attaining profitable operations. The Company will require a substantial amount of additional funds to complete the development of its products, to build a sales and marketing organization, and to fund additional losses which the Company expects to incur over the next few years. The management of the Company intends to seek additional funding through a Private Placement Offering which will be utilized to fund product development and continue operations. The Company recognizes that, if it is unable to raise additional capital, it may find it necessary to substantially reduce or cease operations. The accompanying consolidated financial statements do not include any adjustments relating to the recoverability and classification of asset carrying amounts or the amount and classification of liabilities that might result from the outcome of this uncertainty.</t>
  </si>
  <si>
    <t>3. Property and Equipment</t>
  </si>
  <si>
    <t>3. PROPERTY AND EQUIPMENT The Companys property and equipment at March 31, 2015 and 2014: 2015 2014 Software $ 2,920,000 $ 2,920,000 Computer equipment 4,211 4,211 Office equipment 23,568 23,568 2,947,779 2,947,779 Less accumulated depreciation (2,947,779 ) (2,947,779 ) $ -0- $ -0-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Depreciation expense charged to operations amounted to approximately $80,488 and $-0-, respectively, for the years ended March 31, 2015 and 2014, respectively. On December 17, 2014, GGI Inc., a former majority-owned subsidiary of the Company, entered into Asset Purchase Agreement with Gate Global Impact Inc. (Gate), a Delaware corporation, to purchase certain assets including the source code and platform use for the development of an electronic marketplace to facilitate impact investing. The closing occurred on December 17, 2014 whereby GGI paid consideration of $224,541 in cash and 725,000 shares of common stock of the Company. The aggregate acquired fair value of $1,609,764 is depreciated over an estimated useful life of five years. On March 13, 2015, the Company sold GGI, Inc. in exchange for $1,147,500 cash, assumption of debt of $579,452 and return of an aggregate of 1,350,000 shares of the Companys common stock previously issued to Eximius, an entity providing an option to acquire CertusHoldings, Inc. thereby incurring a net loss on disposal of subsidiary of $1,801. Eximius is owned by an employee hired by GGI, Inc. in January 2015. In addition, in connection with employment contracts granted in January 2015, the Company was obligated to issue an aggregate of 1,000,000 shares of its common stock with an estimated fair value of $2,500,000 over one year employment service. As of March 31, 2015, date of the sale, the aggregate accrued stock based compensation assumed by the acquirer was $479,452 and was included as part of the debt assumption described above. (see Note 4).</t>
  </si>
  <si>
    <t>4. Investments</t>
  </si>
  <si>
    <t>4. INVESTMENTS The Company entered into a Purchase Agreement with CertusHoldings, Inc., a Delaware corporation, pursuant to which the Company has agreed to acquire CertusSecurities, Inc., a Georgia Corporation (CSI), and CertusInvestment Advisers, LLC, a Georgia limited liability company (CIA). The Company received the executed signatures from CertusHoldings, Inc. on December 2, 2014. CSI is a registered broker-dealer engaged in the business of providing investment advice and other financial advisory services and products to private accounts of certain institutional and individual investors. CIA is a registered investment advisor engaged in the business of providing investment advice and other financial advisory services and products to private accounts of certain institutional and individual investors. The aggregate purchase price was $190,000 plus 1,600,000 shares of the Companys common stock for the option to acquire from third party. On March 13, 2015, in connection with the sale of GGI, Inc., 1,350,000 previously issued common shares for the right to acquire CertusHoldings, Inc. were returned and cancelled. The fair value of the net common shares issued of $512,500 (250,000) was charged to current period operations as indirect acquisition costs. The closing is subject to board and regulatory approval. As of March 31, 2015, regulatory approval have not been granted. Accordingly, the fair value of the issued common stock is reflected as other assets, investments in the Companys balance sheet.</t>
  </si>
  <si>
    <t>5. Accounts Payable and Accrued Liabilities</t>
  </si>
  <si>
    <t>5. ACCOUNTS PAYABLE AND ACCRUED LIABILITIES Accounts payable and accrued liabilities consisted of the following at March 31, 2015 and 2014: 2015 2014 Accounts payable $ 360,142 $ 395,852 Accrued interest payable, short term 49,723 527,521 Accrued payroll taxes 615,442 541,692 Accrued salaries and wages - 21,110 $ 1,025,307 $ 1,486,175 As of March 31, 2015 and 2014, accrued payroll taxes included the effects of an estimated payroll tax liability for stock based compensation issued to an officer. On October 23, 2014, the Company issued 20,270 shares of its common stock in settlement of $12,162 accounts payable. In connection with the settlement, Company recorded a loss on settlement of debt of $18,040.</t>
  </si>
  <si>
    <t>6. Settlement Payable</t>
  </si>
  <si>
    <t>6. SETTLEMENT PAYABLE On August 12, 2013, Evenflow Funding, LLC ("Evenflow") commenced a civil action (the NJ Action) against the Company in the Superior Court of New Jersey, Law Division, Monmouth County (the "Court") bearing Docket No. Mon-L-3105-13 in collection of a promissory note issued January 20, 2009 and related accrued interest. On October 13, 2014, the Company and Evenflow agreed to a settlement and a Stipulation of Settlement (the "Settlement") was filed with the Court, in connection with the NJ Action. Pursuant to the Settlement, the Company agreed to pay to Evenflow a total of $425,000 (the "Settlement Amount") in quarterly payments (the "Quarterly Payments") equal to 10% of the net revenue (revenue less allowances, returns and payments to revenue sharing agreements) of the Company as reported in the Company's periodic reports filed on Form 10-Q or Form 10-K (collectively, the "Periodic Reports") commencing with the Company's December 31, 2014 Periodic Report. The Quarterly Payments are due and payable by the Company on the tenth day following the filing of each Periodic Report. In addition to the Quarterly Payments, the Company agreed to make an initial payment in the amount of $25,000 upon the filing of the Settlement with the Court, as well as a payment in the amount of $25,000 due on the 12 month anniversary of the initial payment. The aggregate total of all payments including the upfront $25,000, the one year anniversary $25,000, and the quarterly payments is to be $425,000. As of March 31, 2015, the Company reclassified the promissory note (see Note 7) and accrued interest to settlement payable. No material gain or loss was recorded in connection with the settlement. The unpaid balance as of March 31, 2015 was $373,449.</t>
  </si>
  <si>
    <t>7. Notes Payable</t>
  </si>
  <si>
    <t>7. NOTES PAYABLE At March 31, 2015 and 2014, balances consist of the following: 2015 2014 Note payable, currently in default (See Note 6) $ - $ 200,000 Notes payable, due September 2014 - 20,000 Notes payable, due September 2015 120,000 120,000 Long term accrued interest - 33,600 Total 120,000 373,600 Less: Notes payable, current portion (120,000 ) (220,000 ) Notes payable, long term portion $ - $ 153,600 A summary of notes payable at March 31, 2015 and 2014 are as follows: Schedule of Notes Payable Notes Payable #1 Notes Payable #2 Notes Payable #3 Principal Balance 200,000 120,000 20,000 Interest Rate 20.0% 8.0% 8.0% Per Share Price of Warrants to Purchase Stock $2.00 Term of Warrants 5 Value of Warrants 101,183 Cancellation of Previously Issued Warrants 15,000 2,500 On January 20, 2009, the Company received $200,000 in exchange for a promissory note, payable, due July 20, 2009 with interest due monthly at 20% per annum. The note is secured by common stock of the Company and is personally guaranteed by certain officers of the Company. The note contains certain first right of payment should the Company be successful in raising $500,000 to $1,500,000 in a Private Placement Offering before any payments can be distributed from the escrow at the offering. In connection with the issuance of the promissory note payable, the Company issued warrants to purchase its common stock at $2.00 per share for five years. The fair value of the warrants of $101,183, representing debt discount, has been fully amortized. In connection with a settlement agreement entered into on October 13, 2014, the Company reclassified the carrying value of the promissory note and accrued interest to settlement payable (see Note 6) On September 30, 2010, the Company issued an aggregate of $120,000 in unsecured promissory notes due five years from issuance at 8% per annum payable at maturity in exchange for the cancellation of 15,000 previously issued warrants. The fair value of the exchanged warrants, approximately equaled the fair value of the issued notes at the date of the exchange. On September 30, 2011, the Company issued an aggregate of $20,000 in unsecured promissory notes due September 30, 2014 at 8% per annum payable at maturity in exchange for the return and cancellation of 2,500 reset warrants to purchase the Company's common stock. In conjunction with the exchange of promissory notes for warrant cancellation, the Company recorded a loss on warrant liability of $5,100 during the year ended March 31, 2012. On December 30, 2014, the Company issued an aggregate of 24,800 shares of its common stock and warrants to acquire 24,800 shares of the Companys common stock at an exercise price of $1.50 per share for five years in settlement of the unsecured promissory notes and accrued interest. In connection with the settlement, Company recorded a loss on settlement of debt of $91,109. The fair value of the warrants was determined using the Black-Scholes pricing model and the following assumptions: contractual terms of 5 years, an average risk free interest rate of 1.72%, a dividend yield of 0%, and volatility of 167.48%.</t>
  </si>
  <si>
    <t>8. Note Payable, Related Party</t>
  </si>
  <si>
    <t>8. NOTE PAYABLE, RELATED PARTY On August 1, 2014, the Company issued a Secured Promissory Note (Note) payable to a board member and significant shareholder for $120,000 bearing interest at 5% per annum payable at such time as any payment of principal of the Note is made. The Note is payable the earlier of (i) July 14, 2015 or (ii) receipt of proceeds from operations from Vickrey Brown Investments, LLC, a majority owned subsidiary of the Company. The note is secured by: (i) 240,000 shares of common stock of the Company, $.001 par value per share, to be placed in escrow, and (ii) the Companys right, title and interest in Vickrey Brown Investments, LLC.</t>
  </si>
  <si>
    <t>9. Convertible Notes</t>
  </si>
  <si>
    <t xml:space="preserve">9. CONVERTIBLE NOTES At March 31, 2015 and 2014, convertible note balances consisted of the following: 2015 2014 Convertible Promissory Notes #1, of which $300,000 related party, net of unamortized discount of $98,540 $ - $ 1,101,460 Convertible Promissory Notes #2, of which $200,000 related party, net of unamortized discount of $9,215 - 190,785 Convertible Promissory Notes #3, net of unamortized discount of $10,744 - 89,256 Convertible Promissory Notes #4, of which $300,000 related party, net of unamortized discount of $163,056 - 336,944 Convertible Promissory Note #5, net of unamortized discount of $13,347 - 86,653 Convertible Promissory Note #6, net of unamortized discount of $26,749 - 173,251 Convertible Promissory Note #7, net of unamortized discount of $36,353 - 226,147 Convertible Promissory Notes #8, of which $258,799 related party 1,603,121 - Long term interest 96,275 111,897 Total 1,699,396 2,316,393 Less: convertible notes payable, current portion - 915,351 Less: convertible notes payable, related party, current portion - 466,150 Less: Convertible notes payable, long term portion 1,425,055 443,707 Convertible notes payable-related party, net of discount, long term portion $ 274,341 $ 491,185 Aggregate maturities of long-term debt as of March 31, 2015 are as follows: For the twelve months ended March 31, Amount 2016 - 2017 - 2018 1,603,121 Total $ 1,603,121 During the year ended March 31, 2015 and 2014, the Company incurred an aggregate of $205,104 and $240,222 as interest expense relating to the amortization of debt discount and accrued interest with regard to related party notes. Convertible Notes # 1 On June 30, 2011, the Company issued $1,200,000 in secured Convertible Promissory Notes ($300,000 related party, officers of the Company) that matured June 30, 2014. The Promissory Notes bears interest at a rate of 8% and can be convertible into 300,000 shares of the Companys common stock, at a conversion rate of $4.00 per share. Interest will also be converted into common stock at the conversion rate of $4.00 per share. In connection with the issuance of the Convertible Promissory Notes, the Company issued 150,000 warrants to purchase the Companys common stock at $6.00 per share over five years. In accordance ASC 470-20, Debt (ASC 470-20), the Company recognized an embedded beneficial conversion feature present in the note. The Company allocated a portion of the proceeds equal to the intrinsic value of that feature to additional paid-in capital. The Company recognized and measured an aggregate of $735,334 of the proceeds, which is equal to the intrinsic value of the embedded beneficial conversion feature, to additional paid-in capital and a discount against the note. The debt discount attributed to the beneficial conversion feature is amortized over the notes maturity period (three years) as interest expense. As indicated above, the Company issued detachable warrants granting the holder the right to acquire an aggregate of 150,000 shares of the Companys common stock at $6.00 per share. The warrants expire five years from the issuance. In accordance with ASC 470-20, the Company recognized the value attributable to the warrants in the amount of $464,666 to additional paid-in capital and a discount against the note. The Company valued the warrants in accordance with ASC 470-20 using the Black-Scholes pricing model and the following assumptions: contractual terms of 5 years, an average risk free interest rate of 1.76%, a dividend yield of 0%, and volatility of 166.12%. The debt discount attributed to the value of the warrants issued is amortized over the notes maturity period (three years) as interest expense. The Company allocated proceeds based on the relative fair values of the debt and warrants, measured at an aggregate of $1,200,000, to the warrant and debt conversion provision liabilities and a discount to Convertible Promissory Notes. The remaining proceeds are apportioned between the value of the note and the embedded beneficial conversion feature. On June 30, 2014, the Company issued an aggregate of 545,700 shares of common stock in settlement of $400,000 of notes payable and accrued interest. As an inducement to convert, the Company offered a conversion rate of $1.00 per share and an aggregate of 545,700 warrants to acquire the Companys common stock exercisable at $1.50 per share for five years in exchange for conversion of notes and cancellation of previously issued warrants to acquire 50,000 shares of the Companys common stock at $6.00. As a result, the Company recorded a net loss on settlement of debt $937,565. The change in fair value of exchanged warrants was determined using the Black-Scholes pricing model and the following assumptions: contractual terms of 2-5 years, an average risk free interest rate of 0.47% to 1.62%, a dividend yield of 0%, and volatility of 422.71%. Also on June 30, 2014, the Company exchanged the remaining $800,000 of convertible notes and 100,000 warrants to acquire the Companys common stock for new convertible notes and warrants. In connection with the exchange, the Company recorded a loss on settlement of debt of $982,257 representing the fair value of the issued warrants. For the year ended March 31, 2015 and 2014, the Company amortized $98,540 and $399,635 of debt discount to current period operations as interest expense, respectively. Convertible Notes # 2 During the month of December 2011, the Company issued an aggregate of $200,000 in secured Convertible Promissory Notes ($200,000 related party, officers of the Company or major stockholder) that matures December 2014. The Promissory Notes bear interest at a rate of 8% and can be convertible into 50,000 shares of the Companys common stock, at a conversion rate of $4.00 per share. Interest will also be converted into common stock at the conversion rate of $4.00 per share. In connection with the issuance of the Convertible Promissory Notes, the Company issued 25,000 warrants to purchase the Companys common stock at $6.00 per share over five years. The Company did not record an embedded beneficial conversion feature in the note since the fair value of the common stock did not exceed the conversion rate at the date of issuance. In connection with the issuance of the promissory notes, the Company issued the above detachable warrants granting the holder the right to acquire an aggregate of 25,000 shares of the Companys common stock at $6.00 per share. The warrants expire five years from the issuance. In accordance with ASC 470-20, the Company recognized the value attributable to the warrants in the amount of $37,201 to additional paid-in capital and a discount against the note. The Company valued the warrants in accordance with ASC 470-20 using the Black-Scholes pricing model and the following assumptions: contractual terms of 5 years, an average risk free interest rate of 0.88% to 0.91%, a dividend yield of 0%, and volatility of 173.57% to 173.81%. The debt discount attributed to the value of the warrants issued is amortized over the notes maturity period (three years) as interest expense. On June 30, 2014, the Company issued 126,364 shares of common stock in settlement of $100,000 note payable and accrued interest. As an inducement to convert, the Company offered a conversion rate of $1.00 per share and an aggregate of 126,364 warrants to acquire the Companys common stock exercisable at $1.50 per share for five years in exchange for conversion of notes and cancellation of previously issued warrants to acquire 12,500 shares of the Companys common stock at $6.00. As a result, the Company recorded a net loss on settlement of debt $226,513. The change in fair value of exchanged warrants was determined using the Black-Scholes pricing model and the following assumptions: contractual terms of 2-5 years, an average risk free interest rate of 0.47% to 1.62%, a dividend yield of 0%, and volatility of 422.71%. Also on June 30, 2014, the Company exchanged the remaining $100,000 of convertible note and 12,500 warrants to acquire the Companys common stock for new convertible notes and warrants. In connection with the exchange, the Company recorded a loss on settlement of debt of $118,865 representing the fair value of the issued warrants. For year ended March 31, 2015 and 2014, the Company amortized $9,215 and $12,389 of debt discount to current period operations as interest expense, respectively. Convertible Notes # 3 On March 5, 2012, the Company issued a $100,000 in secured Convertible Promissory Note that matured June 30, 2014. The Promissory Note bears interest at a rate of 8% and can be convertible into 50,000 shares of the Companys common stock, at a conversion rate of $2.00 per share. Interest will also be converted into common stock at the conversion rate of $2.00 per share. In connection with the issuance of the Convertible Promissory Notes, the Company issued 12,500 warrants to purchase the Companys common stock at $6.00 per share over five years. In accordance ASC 470-20, the Company recognized an embedded beneficial conversion feature present in the note. The Company allocated a portion of the proceeds equal to the intrinsic value of that feature to additional paid-in capital. The Company recognized and measured an aggregate of $62,113 of the proceeds, which is equal to the intrinsic value of the embedded beneficial conversion feature, to additional paid-in capital and a discount against the note. The debt discount attributed to the beneficial conversion feature is amortized over the notes maturity period (three years) as interest expense. On June 30, 2014, the Company issued 130,416 shares of common stock in settlement of the note payable and accrued interest. As an inducement to convert, the Company offered a conversion rate of $1.00 per share and an aggregate of 130,416 warrants to acquire the Companys common stock exercisable at $1.50 per share for five years in exchange for conversion of notes and cancellation of previously issued warrants to acquire 12,500 shares of the Companys common stock at $6.00. As a result, the Company recorded a net loss on settlement of debt $223,575. The change in fair value of exchanged warrants was determined using the Black-Scholes pricing model and the following assumptions: contractual terms of 2-5 years, an average risk free interest rate of 0.47% to 1.62%, a dividend yield of 0%, and volatility of 422.71%. For the year ended March 31, 2015 and 2014, the Company amortized $10,744 and $43,093 of debt discount to current period operations as interest expense, respectively. Convertible Notes # 4 During the month of August 2012, the Company issued an aggregate of $500,000 in secured Convertible Promissory Notes ($300,000 related party, officers of the Company) that mature August 2015. The Promissory Notes bear interest at a rate of 8% and can be convertible into 125,000 shares of the Companys common stock, at a conversion rate of $4.00 per share. Interest will also be converted into common stock at the conversion rate of $4.00 per share. In connection with the issuance of the Convertible Promissory Notes, the Company issued 62,500 warrants to purchase the Companys common stock at $6.00 per share over five years. In connection with the issuance of the promissory notes, the Company issued detachable warrants granting the holder the right to acquire an aggregate of 62,500 shares of the Companys common stock at $6.00 per share. The warrants expire five years from the issuance. In accordance with ASC 470-20, the Company recognized the value attributable to the warrants and the conversion feature in the amount of $353,085 to additional paid-in capital and a discount against the notes. The Company valued the warrants in accordance with ASC 470-20 using the Black-Scholes pricing model and the following assumptions: contractual terms of 5 years, an average risk free interest rate of 0.65% to 0.81%, a dividend yield of 0%, and volatility of 418.96% to 419.54%. The debt discount attributed to the value of the warrants issued is amortized over the notes maturity period (three years) as interest expense. On June 30, 2014, the Company issued 252,655 shares of common stock in settlement of $200,000 notes payable and accrued interest. As an inducement to convert, the Company offered a conversion rate of $1.00 per share and an aggregate of 252,655 warrants to acquire the Companys common stock exercisable at $1.50 per share for five years in exchange for conversion of notes and cancellation of previously issued warrants to acquire 25,000 shares of the Companys common stock at $6.00. As a result, the Company recorded a net loss on settlement of debt $428,288. The change in fair value of exchanged warrants was determined using the Black-Scholes pricing model and the following assumptions: contractual terms of 2-5 years, an average risk free interest rate of 0.47% to 1.62%, a dividend yield of 0%, and volatility of 422.71%. Also on June 30, 2014, the Company exchanged the remaining $300,000 of related party convertible notes and 37,500 warrants to acquire the Companys common stock for new convertible notes and warrants. In connection with the exchange, the Company recorded a loss on settlement of debt of $227,868 representing the fair value of the issued warrants. For the year ended March 31, 2015 and 2014, the Company amortized $163,056 and $117,694 of debt discount to current period operations as interest expense, respectively. Convertible Note # 5 On February 19, 2013, the Company issued a $100,000 in secured Convertible Promissory Note that mature February 19, 2016. The Promissory Note bears interest at a rate of 8% and can be convertible into 25,000 shares of the Companys common stock, at a conversion rate of $4.00 per share. Interest will also be converted into common stock at the conversion rate of $4.00 per share. In connection with the issuance of the Convertible Promissory Notes, the Company issued 12,500 warrants to purchase the Companys common stock at $6.00 per share over five years. In connection with the issuance of the promissory note, the Company issued detachable warrants granting the holder the right to acquire an aggregate of 12,500 shares of the Companys common stock at $6.00 per share. The warrants expire five years from the issuance. In accordance with ASC 470-20, the Company recognized the value attributable to the warrants and the conversion feature in the amount of $21,182 to additional paid-in capital and a discount against the notes. The Company valued the warrants in accordance with ASC 470-20 using the Black-Scholes pricing model and the following assumptions: contractual terms of 5 years, an average risk free interest rate of 0.89%, a dividend yield of 0%, and volatility of 392.45%. The debt discount attributed to the value of the warrants issued is amortized over the notes maturity period (three years) as interest expense. On June 30, 2014, the Company issued 121,964 shares of common stock in settlement of the note payable and accrued interest. As an inducement to convert, the Company offered a conversion rate of $1.00 per share and an aggregate of 121,964 warrants to acquire the Companys common stock exercisable at $1.50 per share for five years in exchange for conversion of notes and cancellation of previously issued warrants to acquire 12,500 shares of the Companys common stock at $6.00. As a result, the Company recorded a net loss on settlement of debt $208,286. The change in fair value of exchanged warrants was determined using the Black-Scholes pricing model and the following assumptions: contractual terms of 2-5 years, an average risk free interest rate of 0.47% to 1.62%, a dividend yield of 0%, and volatility of 422.71%. For the year ended March 31, 2015 and 2014, the Company amortized $13,347 and $7,061 of debt discount to current period operations as interest expense, respectively. Convertible Note # 6 On March 5, 2013, the Company issued a $200,000 in secured Convertible Promissory Note that mature March 5, 2016. The Promissory Note bears interest at a rate of 8% and can be convertible into 50,000 shares of the Companys common stock, at a conversion rate of $4.00 per share. Interest will also be converted into common stock at the conversion rate of $4.00 per share. In connection with the issuance of the Convertible Promissory Notes, the Company issued 25,000 warrants to purchase the Companys common stock at $6.00 per share over five years. In connection with the issuance of the promissory note, the Company issued detachable warrants granting the holder the right to acquire an aggregate of 25,000 shares of the Companys common stock at $6.00 per share. The warrants expire five years from the issuance. In accordance with ASC 470-20, the Company recognized the value attributable to the warrants and the conversion feature in the amount of $41,584 to additional paid-in capital and a discount against the notes. The Company valued the warrants in accordance with ASC 470-20 using the Black-Scholes pricing model and the following assumptions: contractual terms of 5 years, an average risk free interest rate of 0.77%, a dividend yield of 0%, and volatility of 393.16%. The debt discount attributed to the value of the warrants issued is amortized over the notes maturity period (three years) as interest expense. On June 30, 2014, the Company issued 243,254 shares of common stock in settlement of the note payable and accrued interest. As an inducement to convert, the Company offered a conversion rate of $1.00 per share and an aggregate of 243,254 warrants to acquire the Companys common stock exercisable at $1.50 per share for five years in exchange for conversion of notes and cancellation of previously issued warrants to acquire 25,000 shares of the Companys common stock at $6.00. As a result, the Company recorded a net loss on settlement of debt $415,359. The change in fair value of exchanged warrants was determined using the Black-Scholes pricing model and the following assumptions: contractual terms of 2-5 years, an average risk free interest rate of 0.47% to 1.62%, a dividend yield of 0%, and volatility of 422.71%. For the year ended March 31, 2015 and 2014, the Company amortized $26,749 and $13,849 of debt discount to current period operations as interest expense, respectively. Convertible Note # 7 On March 30, 2013, the Company issued a $262,500 in secured Convertible Promissory Note that matures March 30, 2016. The Promissory Note bears interest at a rate of 8% and can be convertible into 65,625 shares of the Companys common stock, at a conversion rate of $4.00 per share. Interest will also be converted into common stock at the conversion rate of $4.00 per share. In connection with the issuance of the Convertible Promissory Notes, the Company issued 32,813 warrants to purchase the Companys common stock at $6.00 per share over five years. The warrants expire five years from the issuance. In accordance with ASC 470-20, the Company recognized the value attributable to the warrants and the conversion feature in the amount of $54,578 to additional paid-in capital and a discount against the notes. The Company valued the warrants in accordance with ASC 470-20 using the Black-Scholes pricing model and the following assumptions: contractual terms of 5 years, an average risk free interest rate of 0.77%, a dividend yield of 0%, and volatility of 393.11%. The debt discount attributed to the value of the warrants issued is amortized over the notes maturity period (three years) as interest expense. On December 31, 2014, the Company issued 74,513 shares of its common stock in full settlement of the note payable and accrued interest. There were no gain or loss on settlement of debt. For the year ended March 31, 2015 and 2014, the Company amortized $36,353 and $18,176 of debt discount to current period operations as interest expense, respectively. Convertible Notes # 8 On June 30, 2014, the Company issued an aggregate of $1,603,121 in secured Convertible Promissory Notes, of which $258,799 related party, that matured June 30, 2017 in exchange for the cancellation of $1,200,000 previously issued convertible notes, accrued interest of $257,310 and an incentive of $145,811. The Promissory Notes bears interest at a rate of 8% and can be convertible into 1,603,121 shares of the Companys common stock, at a conversion rate of $1.00 per share. Interest will also be converted into common stock at the conversion rate of $1.00 per share. In connection with the issuance of the promissory notes, the Company issued detachable warrants granting the holder the right to acquire an aggregate of 1,603,121 shares of the Companys common stock at $1.50 per share, net cancellation of previously issued 150,000 warrants to acquire the Companys stock at $6.00. The new warrants expire five years from the issuance. The Company did not record an embedded beneficial conversion feature in the notes since the fair value of the common stock did not exceed the conversion rate at the date of issuance. In connection with the exchange, the Company recorded an aggregate loss on settlement of debt of $1,588,616 comprised of $1,442,805 representing the fair value of the issued warrants (See Convertible Notes # 1, 2 and 4 above) and $145,811 representing the above described incentive. The Company valued the warrants using the Black-Scholes pricing model and the following assumptions: contractual terms of 5 years, an average risk free interest rate of 1.62%, a dividend yield of 0%, and volatility of 422.71%. Schedule of Convertible Notes Convertible Note #1 Convertible Note #2 Convertible Note #3 Convertible Note #4 Convertible Note #5 Convertible Note #6 Convertible Note #7 Convertible Note #8 Principal Balance 1,200,000 200,000 100,000 700,000 100,000 200,000 262,500 1,603,121 Related Party Balance 300,000 100,000 0 200,000 258,799 Interest Rate 8.0% 8.0% 8.0% 8.0% 8% 8% 8% 8% Convertible Shares 300,000 50,000 25,000 125,000 25,000 50,000 65,625 1,603,121 Conversion Rate $4.00 $4.00 $4.00 $4.00 $4.00 $4.00 $4.00 $1.00 Interest Conversion Rate $4.00 $4.00 $4.00 $4.00 $4.00 $4.00 $4.00 $1.00 Warrants Issued 150,000 25,000 12,500 62,500 12,500 25,000 32,813 1,603,121 Per Share Price of Warrants to Purchase Stock $6.00 $6.00 $6.00 $6.00 $6.00 $6.00 $6.00 $1.50 Term of Warrants 5 5 5 5 5 5 5 5 Intrinsic Value of Beneficial Conversion Feature 735,334 62,113 Maturity Period of Note 3 3 3 3 5 5 5 5 Detachable Warrants Issued 150,000 25,000 12,500 62,500 12,500 25,000 32,813 32,813 Per Share Price of Detachable Warrants $6.00 $6.00 $6.00 $6.00 $6.00 $6.00 $6.00 $6.00 Term of Detachable Warrants 5 5 5 5 5 5 5 5 Value of Warrants 464,666 37,201 37,887 353,085 21,182 41,584 32,813 1,588,616 Contractual Term 5 5 5 5 5 5 5 5 Risk Free Interest Rate 5.00% 0.88% 0.87% 0.65% 0.89% 0.77% 0.77% 1.62% Risk Free Interest Rate Upper 0.00% 0.91% 0.00% 0.81% Dividend Yield 1.76% 0.00% 0.00% 0.00% 0.00% 0.00% 0.00% 0.00% Volatility 166.12% 173.57% 370.41% 418.96% 392.45% 393.16% 393.11% 422.71% Volatility Upper Limit 0.00% 173.81% 0.00% 419.54% </t>
  </si>
  <si>
    <t>10. Warrant Derivative Liability</t>
  </si>
  <si>
    <t>10. WARRANT DERIVATIVE LIABILITY The Company issued warrants in conjunction with the issuance of Convertible Promissory Notes. These warrants contain certain reset provisions. Therefore, in accordance with ASC 815-40 , The Company recorded a gain on change in fair value of warrant liability of $324 and $4,113 for the years ended March 31, 2014 and 2013, respectively. At March 31, 2014, the fair value of the 2,500 warrants containing certain reset provisions were determined using the Black Scholes Option Pricing Model with the following assumptions: Dividend yield: -0- % Volatility 187.79 % Risk free rate: 0.05 % During the year ended March 31, 2015, the 2,500 warrants containing reset provisions expired.</t>
  </si>
  <si>
    <t>11. Related Party Transactions</t>
  </si>
  <si>
    <t xml:space="preserve">11. RELATED PARTY TRANSACTIONS Due to Related Party The Company is periodically advanced noninterest bearing operating funds from related parties and shareholders. The advances are due on demand and unsecured. At March 31, 2015 and 2014, due to related party was $102,250 and $207,700, respectively. In addition, as of March 31, 2015 and 2014, the Company accrued an aggregate of $290,550 and $1,729,292 of unpaid officer salaries and wages, respectively. Convertible Notes Payable, long term portion-related party As described in Note 9 above, on June 30, 2011, the Company issued a $200,000 convertible promissory note with interest at 8% per annum, due June 30, 2014 to the Company's CEO. The note is convertible into the Company's common stock at $4.00 per share. In connection with the issuance of the note, the Company issued 25,000 warrants to purchase the Companys common stock at $6.00 per share over five years. On June 30, 2014, the above described note and warrants were exchanged for 272,850 shares of commons stock and 272,850 warrants to purchase the Companys common stock at $1.50 per share over five years. In connection with the settlement, the Company incurred a loss on settlement of debt of $468,783. As described in Note 9 above, on June 30, 2011, the Company issued a $100,000 convertible promissory note with interest at 8% per annum, due June 30, 2014 to the Company's former CFO. The note is convertible into the Company's common stock at $4.00 per share. In connection with the issuance of the note, the Company issued 12,500 warrants to purchase the Companys common stock at $6.00 per share over five years. On June 30, 2014, the above described note and warrants were exchanged for 136,425 shares of commons stock and 136,425 warrants to purchase the Companys common stock at $1.50 per share over five years. In connection with the settlement, the Company incurred a loss on settlement of debt of $234,391. As described in Note 9 above, on December 28, 2011, the Company issued a $100,000 convertible promissory note with interest at 8% per annum, due December 2014 to the Company's CEO. The note is convertible into the Company's common stock at $4.00 per share. In connection with the issuance of the note, the Company issued 12,500 warrants to purchase the Companys common stock at $6.00 per share over five years. On June 30, 2014, the Company exchanged the convertible note and warrants to acquire the Companys common stock for new convertible note and warrants. In connection with the exchange, the Company recorded a loss on settlement of debt of $118,865 representing the fair value of the issued warrants. As described in Note 9 above, on December 29, 2011, the Company issued a $100,000 convertible promissory note with interest at 8% per annum, due December 2014 to a major stockholder. The note is convertible into the Company's common stock at $4.00 per share. In connection with the issuance of the note, the Company issued 12,500 warrants to purchase the Companys common stock at $6.00 per share over five years. On June 30, 2014, the above described note and warrants were exchanged for 132,048 shares of common stock and 132,048 warrants to purchase the Companys common stock at $1.50 per share over five years. In connection with the settlement, the Company incurred a loss on settlement of debt of $226,513. As described in Note 9 above, on August 6, 2012, the Company issued a $100,000 convertible promissory note with interest at 8% per annum, due August 6, 2015 to the Company's CEO. The note is convertible into the Company's common stock at $4.00 per share. In connection with the issuance of the note, the Company issued 12,500 warrants to purchase the Companys common stock at $6.00 per share over five years. On June 30, 2014, the Company exchanged the convertible note and warrants to acquire the Companys common stock for new convertible note and warrants. In connection with the exchange, the Company recorded a loss on settlement of debt of $114,053 representing the fair value of the issued warrants. As described in Note 9 above, on August 12, 2012, the Company issued a $100,000 convertible promissory note with interest at 8% per annum, due August 12, 2015 to the Company's former COO. The note is convertible into the Company's common stock at $4.00 per share. In connection with the issuance of the note, the Company issued 12,500 warrants to purchase the Companys common stock at $6.00 per share over five years. On June 30, 2014, the Company exchanged the convertible note and warrants to acquire the Companys common stock for new convertible note and warrants. In connection with the exchange, the Company recorded a loss on settlement of debt of $113,815 representing the fair value of the issued warrants. As described in Note 9 above, on March 30, 2013, the Company issued a $262,500 convertible promissory note with interest at 8% per annum, due March 31, 2016 to a trust under the control of the Company's former CFO. The note is convertible into the Company's common stock at $4.00 per share. In connection with the issuance of the note, the Company issued 32,813 warrants to purchase the Companys common stock at $6.00 per share over five years. On December 31, 2014, the Company issued 74,513 shares of its common stock in full settlement of the note payable and accrued interest. No gain or loss was incurred in settlement of debt. As described in Note 9 above, the Company issued an aggregate of $258,799 related party notes in exchange for maturing notes and accrued interest that mature June 30, 2017 in exchange for the cancellation of $200,000 previously issued convertible notes, accrued interest of $35,260 and an incentive of $23,539 . The Promissory Notes bears interest at a rate of 8% and can be convertible into 258,799 shares of the Companys common stock, at a conversion rate of $1.00 per share. Interest will also be converted into common stock at the conversion rate of $1.00 per share. In connection with the issuance of the promissory notes, the Company issued detachable warrants granting the holder the right to acquire an aggregate of 258,799 shares of the Companys common stock at $1.50 per share, net cancellation of previously issued 25,000 warrants to acquire the Companys stock at $6.00. The new warrants expire five years from the issuance. As described in Note 8 above, on August 1, 2014, the Company issued a Secured Promissory Note (Note) payable to a board member and significant shareholder for $120,000 bearing interest at 5% per annum payable at such time as any payment of principal of the Note is made. During the year ended March 31, 2015, the Company amortized an aggregate of $81,326 of debt discounts and accrued interest of $123,778 to operations. During the year ended March 31, 2015, the Company amortized an aggregate of $199,641 of debt discounts and accrued interest of $85,000 to operations. </t>
  </si>
  <si>
    <t>12. Capital Stock</t>
  </si>
  <si>
    <t xml:space="preserve">12. CAPITAL STOCK On October 14, 2014, the Companys majority stockholders approved to amend the Articles of Incorporation to increase the number of authorized shares of common stock from 15,000,000 to 60,000,000 shares. As of March 31, 2015 and 2014, the Company had 14,535,076 shares and 7,010,188 shares of common stock issued and 14,533,776 shares and 7,008,888 shares of common stock outstanding. In May 2013, the Company issued an aggregate of 147,968 shares of its common stock in exchange for $316,145 in settlement of compensation related to the sale of Instilend Technologies, Inc., which did not differ materially from the value of the stock issued. In July 2013, the Company issued an aggregate of 20,000 shares of its common stock, valued at $45,100 for services rendered, which represents the value of the services received and which did not differ materially from the value of the stock issued. In August 2013, the Company issued an aggregate of 56,000 shares of its common stock, valued at $120,400 for services rendered, which represents the value of the services received and which did not differ materially from the value of the stock issued. In September 2013, the Company issued an aggregate of 24,000 shares of its common stock, valued at $36,480 for services rendered, which represents the value of the services received and which did not differ materially from the value of the stock issued. In September 2013, the Company issued 13,889 shares of its common stock as a deposit of potential acquisition and recorded the fair value of $25,000 as outstanding deposit on the balance sheet as of March 31, 2014, which did not differ materially from the value of the stock issued. . In December 2013, the Company issued an aggregate of 40,000 shares of its common stock, net with cancelations, valued at $75,600 for services rendered, which represents the value of the services received and which did not differ materially from the value of the stock issued. In February 2014, the Company issued 26,067 shares of its common stock as a deposit of potential acquisition and recorded the fair value of $55,000 as outstanding deposit on the balance sheet as of March 31, 2014, which did not differ materially from the value of the stock issued. In March 2014, the Company issued an aggregate of 50,000 shares of its common stock, valued at $80,500 for services rendered, which represents the value of the services received and which did not differ materially from the value of the stock issued. In March 2014, the Company issued an aggregate of 34,227 shares of its common stock, valued at $49,629 in settlement of accounts payable. In connect with the issuance, the Company recorded a loss on settlement of debt of $23,959. In April 2014, the Company issued an aggregate of 125,000 shares of common stock in payment of vested restricted stock units. In June 2014, the Company issued 1,066,515 shares of its common stock as payment of previously accrued officer salaries of $1,162,500, which represents the value of the services received and which did not differ materially from the value of the stock issued. In July 2014, the Company issued an aggregate of 150,000 shares of its common stock as director fees valued at $123,015, which represents the value of the services received and which did not differ materially from the value of the stock issued. In July 2014, the Company issued 569,590 shares of its common stock in payment of previously accrued officer salaries of $569,589, which represents the value of the services received and which did not differ materially from the value of the stock issued. In August 2014, the Company issued an aggregate of 30,000 shares of its common stock for consulting services valued at $30,900, which represents the value of the services received and which did not differ materially from the value of the stock issued. In September 2014, the Company issued 10,000 shares of its common stock for advertising valued at $12,000, which represents the value of the services received and which did not differ materially from the value of the stock issued. In September 2014, the Company issued an aggregate of 150,000 shares of its common stock for future services valued at $271,500, which represents the value of the services received and which did not differ materially from the value of the stock issued. The unamortized fair value of $121,288 is reflected in prepaid expenses as of March 31, 2015 in accompanying consolidated balance sheet. In October 2014, the Company issued 50,000 shares of its common stock in payment of accrued officer salaries of $51,500. In connection with the settlement, the Company recorded a loss on settlement of debt of $23,000. In March 2015, the Company issued an aggregate of 40,835 shares of its common stock for consulting services valued at $71,097, which represents the value of the services received and which did not differ materially from the value of the stock issued. In March 2015, the Company issued an aggregate of 205,000 shares of common stock in payment of vested restricted stock units. Shares Amount Settlement of AP Charged to current operations Settlement of Debt May-13 147,968 316,145 Jul-13 20,000 45,100 Aug-13 56,000 120,400 Sep-13 24,000 36,480 Sep-13 13,889 25,000 Dec-13 40,000 75,600 Feb-14 26,067 55,000 Mar-14 50,000 80,500 Mar-14 34,227 49,629 Apr-14 125,000 June-14 1,066,515 1,162,500 July-14 150,000 123,015 July-14 569,590 569,589 Aug-14 30,000 30,900 Sept-14 10,000 12,000 Sept-14 150,000 271,500 Oct-14 50,000 51,500 23,000 Mar-15 40,835 71,097 Mar-15 205,000 </t>
  </si>
  <si>
    <t>13. Stock Options and Warrants</t>
  </si>
  <si>
    <t>13. STOCK OPTIONS AND WARRANTS Employee Stock Options The following table summarizes the changes in employee stock options outstanding and the related prices for the shares of the Companys common stock issued to employees of the Company under two employee stock option plans. The nonqualified plan adopted in 2007 is for 65,000 shares of which 47,500 have been granted as of March 31, 2015. The qualified plan adopted in October of 2008 authorizing 125,000 shares was approved by a majority of the Shareholders on September 16, 2009. To date 42,500 shares have been granted as of March 31, 2015. The following table summarizes the changes in options outstanding and the related prices for the shares of the Companys common stock issued to employees of the Company at March 31, 2015: Options Outstanding Options Exercisable Weighted Weighted Weighted Average Average Average Exercise Exercise Range of Number of Remaining Price of Number of Price of Exercise Shares Contractual Outstanding Shares Exercisable Prices Outstanding Life (Years) Options Exercisable Options $ 10.00 35,000 4.51 $ 10.00 35,000 $ 10.00 12.00 2,500 1.86 12.00 2,500 12.00 37,500 4.58 $ 10.20 37,500 $ 10.20 Transactions involving stock options issued to employees are summarized as follows: Weighted Average Number of Exercise Shares Price Options outstanding at March 31, 2013 37,500 $ 10.20 Granted - - Exercised - - Canceled - - Options outstanding at March 31, 2014 37,500 10.20 Granted - - Exercised - - Canceled - - Options outstanding at March 31, 2015 37,500 $ 10.20 Stock-based compensation expense in connection with options granted to employees for the year ended March 31, 2015 and 2014 was $-0-. Non-Employee Stock Options The following table summarizes the changes in options outstanding and the related prices for the shares of the Companys common stock issued to consultants and non-employees of the Company at March 31, 2015: Options Outstanding Options Exercisable Weighted Average Weighted Weighted Remaining Average Average Exercise Number Contractual Exercise Number of Exercise Prices Outstanding Life (Years) Price Exercisable Price $ 84.00 2,500 1.83 $ 84.00 2,500 $ 84.00 Transactions involving stock options issued to consultants and non-employees are summarized as follows: Weighted Average Number of Price Shares Per Share Options outstanding at March 31, 2013 5,000 $ 56.00 Granted - Exercised - - Expired (2,500 ) (29.00 ) Options outstanding at March 31, 2014 2,500 84.00 Granted - - Exercised - - Expired - - Options outstanding at March 31, 2015 2,500 $ 84.00 Restricted Stock Units ("RSU") The Company has issued RSUs to certain employees. RSUs issued to date vest in up to 6 to 24 months. Transactions involving employee RSUs are summarized as follows: Number of Shares Weighted Average Price Per Share Outstanding at March 31, 2014: 730,000 $ 3.84 Granted - - Exercised (562,328 ) 3.75 Canceled or expired (167,672 ) 3.75 Outstanding at March 31, 2015: -0- $ - The fair value of the vesting RSUs of $384,688 and $1,089,850 was recorded as a current period charge to earnings during the year ended March 31, 2015 and 2014, respectively. Warrants The following table summarizes the changes in warrants outstanding and the related prices for the shares of the Companys common stock issued to shareholders at March 31, 2015: Warrants Outstanding Warrants Exercisable Weighted Average Weighted Weighted Remaining Average Average Exercise Number Contractual Exercise Number Exercise Price Outstanding Life (Years) Price Exercisable Price $ 1.50 6,253,968 4.21 $ 1.50 6,253,958 $ 1.50 2.50 12,000 3.30 2.50 12,000 2.50 6.00 32,813 3.00 6.00 32,813 6.00 Total 6,298,771 4.20 $ 1.53 6,298,771 $ 1.53 Transactions involving the Companys warrant issuance are summarized as follows: Average Number of Price Shares Per Share Warrants outstanding at March 31, 2013 355,023 $ 5.83 Granted 1,107,000 1.52 Exercised (1,750 ) (6.00 ) Expired (10,000 ) (2.00 ) Warrants outstanding at March 31, 2014 1,450,273 3.28 Granted 5,158,958 1.50 Canceled (287,500 ) (6,00 ) Expired (22,960 ) (5.09 ) Warrants outstanding at March 31, 2014 6,298,771 $ 1.53 During the year ended March 31, 2014, the Company granted an aggregate of 12,000 warrants to purchase the Companys common stock at $2.50, expiring five years from the date of issuance, in connection with the sale of the Companys common stock to a registered broker dealer pursuant the private offering sold in July 2013. During the year ended March 31, 2014, the Company granted an aggregate of 1,075,000 warrants to purchase the Companys common stock at $1.50, expiring five years from the date of issuance, in connection with the sale of the Companys common stock. During the year ended March 31 2014, the Company granted 20,000 warrants to purchase the Companys common stock at $1.50, expiring five years from the date of issuance and canceled 1,750 warrants to purchase the Companys common stock at $6.00, in connection with the settlement of convertible debt (See Note 9 above). During the year ended March 31, 2015, the Company issued an aggregate of warrants to purchase 3,053,958 shares of the Companys common stock for five years, exercisable at $1.50 and cancelled warrants to purchase 287,500 shares of the Companys common stock at $6.00 in connection with settlement or modification of debt (see Note 9 above). During the year ended March 31, 2015, the Company granted an aggregate of 2,105,000 warrants to purchase the Companys common stock at $1.50, expiring five years from the date of issuance, in connection with the sale of the Companys common stock.</t>
  </si>
  <si>
    <t>14. Sale of Instilend Technologies, Inc. and Discontinued Operations</t>
  </si>
  <si>
    <t>14. SALE OF INSTILEND TECHNOLOGIES, INC. AND DISCOUNTED OPERATIONS On May 2, 2013, the Company, its wholly-owned subsidiary, Instilend Technologies Inc. ("Instilend") and Fortified Management Group, LLC ("Fortified") entered into an Asset Purchase Agreement (the "APA"), pursuant to which Instilend sold all of its assets, including its proprietary Matador, Locate Stock and LendEQS platforms, to Fortified in consideration of $3,000,000 (the "Purchase Price") consisting of 250,000 shares of common stock of the Company which were returned to the Company for cancellation in March of 2013, $2,500 per month commencing on the 90th day after the Closing Date which will be increased to $5,000 per month as of the 270th day following the Closing Date, a Secured Promissory Note in the principal amount of $1,250,000 (the "APA Note"), the assumption by Fortified from the Company of 5% Convertible Promissory Notes (the "Seller Notes") originally issued by the Company to Todd Tabacco, Derek Tabacco and Richard L'Insalata in the aggregate amount of $500,000 and additional monthly royalties of 5% after the payment of the $1,250,000 Secured Promissory Note up to $4,000,000 as set forth in Schedule 3 of the APA. In addition, $150,000 of the Purchase Price (the "Escrow Funds") were used towards the payment by the Company of certain tax liabilities owed by Instilend. The Escrow Funds will be held in escrow until the Company has entered into settlement agreements with the relevant tax authorities, at which time the Company may authorize the Escrow Funds to be released for payment to the relevant tax authorities. In the event of a failure by the Company to make any payments in accordance with the terms of any such settlement agreements, the Company will issue shares of its common stock to Fortified equal to three times the unpaid amount of the remaining unpaid tax liabilities. As a result of the sale of the operating assets relating to the stock loan business, management of the Company, as of the Closing Date, elected to impair the remaining assets in the business including the goodwill, customer list and covenants to not compete. The impaired assets were initially recorded as a result of the acquisition of Instilend. The assets and liabilities of the discontinued operations as of March 31, 2015 and 2014 were as follows: Assets: 2015 2014 Cash $ - $ - Accounts receivable - - Total current assets of discontinued operations $ - $ - Liabilities: Accounts payable $ 120,266 $ 354,166 Total current liabilities of discontinued operations $ 120,266 $ 354,166 The Results of Operations for the year ended March 31, 2015 and 2014 are as follows: 2015 2014 Sales $ - $ 31,736 Operating costs: Selling, general and administrative (232,168 ) 81,415 Loss on disposal of assets - 18,515 Total operating costs (232,168 ) 99,930 - Net income (loss) before income tax benefit 232,168 (68,194 ) Income tax (benefit) - (102,891 ) Net Income $ 232,168 $ 34,697 Accounts payable are primarily comprised of vendor payable for Instilend facilities. The Company has reversed $232,168 of estimated amounts due under a settlement agreement with the former Instilend management as a result of a breach of contract provisions of the arrangement. The amounts were credited to selling, general and administrative expenses above.</t>
  </si>
  <si>
    <t>15. Non Controlling Interest</t>
  </si>
  <si>
    <t>15. NON CONTROLLING INTEREST In August 2014, the Company formed Vickrey Brown Investments, LLC, a limited liability company under the laws of California with 51% membership interests specializing in investment strategies which combine quantitative strategies, forensic accounting and volatility controls. On December 4, 2014, the Company formed GGI Inc., a corporation organized under the laws of Delaware for the purchase certain assets including the source code and platform use for the development of an electronic marketplace to facilitate impact investing. On December 27, 2014, the Company exchanged 21% ownership of GGI Inc. for two employment agreements which has been treated as compensation expense. GGIs only significant assets were that of certain software source code and platform purchased pursuant to an Asset Purchase Agreement on December 17, 2014 (see Note 3). The value of the compensation expense was estimated based on the underlying value of these purchased assets. On March 13, 2015, the Company sold GGI, Inc. in exchange for $1,147,500 cash, assumption of debt of $579,452 and return of an aggregate of 1,350,000 shares of the Companys common stock previously issued to acquire CertusHoldings, Inc. thereby incurring a net loss on disposal of subsidiary of $1,801. (see Note 4). A reconciliation of the non-controlling loss attributable to the Company: Net loss attributable to non-controlling interest for the period from date of formation to March 31, 2015: GGI, Inc. Vickrey Brown Investments Total Net allocable loss $ 949,893 116,663 $ 1,066,556 Average Non-controlling interest percentage 21 % 49 % Net loss attributable to the non-controlling interest $ 199,477 $ 57,165 $ 256,642 The following table summarizes the changes in non-controlling Interest from date of formation to March 31, 2015: GGI, Inc. Vickrey Brown Investments Balance, date of formation $ - $  Transfer (to) from the non-controlling interest as a result of change in ownership 199,477 1,000 Net loss attributable to the non-controlling interest (199,477 ) (57,165 ) Balance, March 31, 2015 $ - $ (56,165 )</t>
  </si>
  <si>
    <t>16. Loss Per Common Share</t>
  </si>
  <si>
    <t xml:space="preserve">16. LOSS PER COMMON SHARE The following table presents the computation of basic and diluted loss per share for the years ended March 31, 2015 and 2014: 2015 2014 Net loss - continuing operations $ (9,654,520 ) $ (4,187,294 ) Net income - discontinued operations 232,168 34,697 Net loss attributable to non-controlling interest 256,642 Net loss available for common shareholders $ (9,165,710 ) $ (4,152,597 ) Loss per share (basic and assuming dilution)-continuing operations $ (0.82 ) $ (0.68 ) Income per share (basic and assuming dilution)-discontinued operations 0.02 0.01 Loss per share (basic and assuming dilution) $ (0.80 ) $ (0.67 ) Weighted average common shares outstanding Basic 11,731,141 6,012,439 Fully diluted 13,334,262 7,846,001 In determining the discontinued operations fully diluted earnings per share, the Company did not allocate any common stock equivalents, therefore the basic and fully diluted per share amounts are the same. </t>
  </si>
  <si>
    <t>17. Commitments and Contingencies</t>
  </si>
  <si>
    <t>17. COMMITMENTS AND CONTINGENCIES Joseph Louro Employment Agreement On June 24, 2011, Dr. Joseph J. Louro was engaged by the Company to serve as the Chief Executive Officer and Chairman of the Company. Dr. Louro will replaces Nicholas S. Maturo who resigned as the Chief Executive Officer. Mr. Maturo will continue to serve as a director of the Company and will continue in a position with the Company to be determined. Dr. Louro executed an employment agreement with the Company, which was received by the Company on June 24, 2011, pursuant to which he was appointed as the Chief Executive Officer and Chairman of the Company in consideration of an annual salary of $300,000. Dr. Louro has agreed to forego payment of his salary, and receive a salary of $1.00 per year until such time, in Dr. Louros sole discretion, that the Company is able to pay such salary. If certain performance metrics are achieved, then the base salary shall be increased to $400,000 during year two and $500,000 during year three. The term of the agreement is for three years which automatically renews for three year periods unless terminated prior to the 90th day following the expiration of the applicable term. Additionally, Dr. Louro is eligible for annual cash bonuses equal to at least 50% and up to 100% of his salary subject to recommendation of the Compensation Committee or the Board of Directors. Dr. Louro is also entitled to receive incentive bonuses upon the closing of strategic acquisitions, joint ventures or other strategic transactions and/or relationships which are intended to accrue a significant benefit to the Company, as recommended by the Compensation Committee of the Board of Directors or the Board of Directors. Dr. Louro is also be entitled to receive a special bonus upon the closing of capital funding events, through either public or private offerings, subject to approval by the Board. In addition to the salary and any bonus, Dr. Louro will be entitled to receive health and fringe benefits that are generally available to the Companys management employees. As additional compensation, the Company granted Dr. Louro an initial award of 100,000 restricted shares of common stock of the Company and has agreed to provide an equity bonus not to exceed an aggregate of 275,000 shares for the years ended March 31, 2012, 2013 and 2014 based on certain operational improvements established by the Board. Dr. Louro is entitled to receive shares equal to 20% of the operational improvement divided by $6.00. William C. Kosoff Employment Agreement On April 1, 2013, the Company re-instated William C. Kosoff as Acting Chief Financial Officer. He resumed employment under the terms of his original employment agreement (the Agreement). The Agreement may be extended or earlier terminated pursuant to the terms and conditions of the Agreement and provides for automatic renewals for successive two (2) year terms unless, prior to 90th calendar day preceding the expiration of the then existing term, either Company of Mr. Kosoff provide written notice to the other that it elects not to renew the term. The Agreement provides an annual compensation rate of $150,000. The current contract is valid until February 6 th Operating lease As of March 31 st The Company believes that its current properties are adequate for its current and immediately foreseeable operating needs. The Company does not have any policies regarding investments in real estate, securities or other forms of property. Litigation The Company may be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 Company had no other pending legal proceedings or claims other than described above as of March 31, 2015.</t>
  </si>
  <si>
    <t>18. Income Taxes</t>
  </si>
  <si>
    <t xml:space="preserve">18. INCOME TAXES The Company has adopted Accounting Standards Codification subtopi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The federal and state income tax provision (benefit) for March 31, 2015 and March 31, 2014 consists of the following: 2015 2014 Income tax expense from continuing operations: Current: Federal - (35,773) State - - Total current - (35,773) Deferred: Federal - 102,027 State - 36,637 Total deferred - 138,664 Total provision (benefit) - 102,891 2015 2014 Income tax expense from discontinued operations: Current: Federal - 35,773 State - - Total current - 35,773 Deferred: Federal - (102,027) State - (36,637) Total deferred - (138,664) Total provision (benefit) - (102,891) Deferred income taxes represent the tax effect of transactions that are reported in different periods for financial and tax reporting purposes. Temporary differences and carryforwards that give rise to a significant portion of the deferred income tax benefits and liabilities are as follows at March 31, 2015 and March 31, 2014: 2015 2014 Long-term deferred income tax assets before valuation allowance: Loss carryforwards $ 17,364,515 $ 13,613,626 Employee stock options 1,346,401 1,192,666 Deferred compensation 792,713 823,770 Intangible assets 5,648,393 6,624,971 Reserve on note 589,155 - Fixed assets 205,974 235,867 Unpaid officer salaries 676,793 703,308 Other 458,587 457,436 Total long-term deferred income tax assets before valuation allowance $ 27,082,531 $ 23,651,644 Less valuation allowance (26,879,751) (23,987,188) Total long-term deferred income tax assets $ 202,780 $ (335,544) Long-term deferred income tax liabilities: Beneficial conversion feature $ - $ (21,545) Deferred Gain on Installment (202,780) - Total deferred income tax liabilities $ (202,780) $ (21,545) Net deferred income tax assets/(liabilities) $ - $ (357,089) The Company has provided a valuation allowance against the full amount of the deferred tax assets, since in the opinion of management based upon the earnings history of the Company, it is more likely than not that the benefits will not be realized. As of March 31, 2015, the Company had approximately $48,000,000 of federal and state loss carryforwards which expire at various dates through fiscal year 2035. As of March 31, 2014, the Company had approximately $38,000,000 of federal and state loss carryforwards which expire at various dates through fiscal year 2034. Due to possible changes in the Company's ownership, the future use of its existing net operating losses may be limited. All or portion of the remaining valuation allowance may be reduced in future years based on an assessment of earnings sufficient to fully utilize these potential tax benefits. A reconciliation of the U.S. federal statutory income tax rate to the Companys effective income tax rate is as follows: 2015 2014 U.S. federal statutory income tax rate 35.0% 35.0% State taxes 1.2% 5.3% Derivative Liability 0.0% 0.0% Loss on settlement of debt 0.0% 0.0% Warrants Write-off 0.0% (2.9)% Gain on Sale of Stock (1.8)% 0.0% Common stock for services rendered (2.4)% (3.4)% Employment taxes penalty 0.0% 0.0% Other (1.6)% (12.2)% True up 0.8% 0.0% Increase in valuation allowance (31.2)% (24.3)% Effective income tax rate 0.0% (2.5)% The Companys effective income tax rate is different from the federal statutory tax rate predominantly due to the valuation allowance recorded. The Company complies with the provisions of FASB ASC 740 in accounting for its uncertain tax positions. ASC 740 addresses the determination of whether tax benefits claimed or expected to be claimed on a tax return should be recorded in the financial statements. Under ASC 740, the Company may recognize the tax benefit from an uncertain tax position only if it is more likely that not that the tax position will be sustained on examination by the taxing authorities, based on the technical merits of the position. The Company has determined that the Company has no significant uncertain tax positions requiring recognition under ASC 740. The Company recognizes interest accrued related to unrecognized tax benefits in interest expense and penalties in operating expenses. The Company had no accruals for interest and penalties at March 31, 2015 and 2014. The Company does not expect the amount of unrecognized tax benefits to materially change within the next twelve months. The Company is required to file income tax returns in the U.S. Federal jurisdiction, in New York State, New Jersey, and in Utah. The Company is no longer subject to income tax examinations by tax authorities for tax years ending before March 31, 2012. </t>
  </si>
  <si>
    <t>19. Fair Value Measurement</t>
  </si>
  <si>
    <t xml:space="preserve">19. FAIR VALUE MEASUREMENT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consolidated financial statements. The carrying value of the Companys cash and cash equivalents, accounts receivable, accounts payable, short-term borrowings (including convertible notes payable), and other current assets and liabilities approximate fair value because of their short-term maturity. The following table provides a summary of changes in fair value of the Companys Level 3 financial liabilities through March 31, 2015. As of March 31, 2015, the Company did not have any Level 3 financial liabilities: Warrant Derivative Liability Balance, March 31, 2013 $ 4,437 Mark-to-market at March 31, 2014: - Warrants reset provision (4,113 ) Balance, March 31, 2014: 324 Mark-to-market at March 31, 2015: - Warrants reset provision (324 ) Balance, March 31, 2015 $ - Net gain for the period included in earnings relating to the liabilities held at March 31, 2015 $ 324 </t>
  </si>
  <si>
    <t>20. Subsequent Events</t>
  </si>
  <si>
    <t xml:space="preserve">20. SUBSEQUENT EVENTS On May 12, 2015 the Company issued 25,000 shares of common stock as a one-time bonus for extra legal services </t>
  </si>
  <si>
    <t>1. Summary of Significant Accounting Policies: Business and Basis of Presentation (Policies)</t>
  </si>
  <si>
    <t>Policies</t>
  </si>
  <si>
    <t>Business and Basis of Presentation</t>
  </si>
  <si>
    <t>Business and Basis of Presentation Investview, Inc. (the "Company") was incorporated on August 10, 2005 under the laws of the State of Nevada as Voxpath Holding, Inc. On September 16, 2006, the Company changed its name to TheRetirementSolution.Com, Inc., on October 1, 2008 to Global Investor Services, Inc. and on March 27, 2012 to Investview, Inc. The Company currently markets directly and through its marketing partners as well as online, certain investor products and services that provide financial and educational information to its prospective customers and to its subscribers. In August 2014, the Company formed Vickrey Brown Investments, LLC, a limited liability company under the laws of California with 51% membership interests specializing in investment strategies which combine quantitative strategies, forensic accounting and volatility controls. At formation, the minority members paid an aggregate of $1,000 as equity contribution. The Company contributed $120,000 as equity contribution and is contingently obligated to issue 500,000 shares of common stock upon achieving certain milestones (as defined). Prior to all distributions, the Company is to receive 25% of all revenue generated until at which time the $120,000 equity contribution of the Company has been paid. On December 4, 2014, the Company formed GGI Inc., a corporation organized under the laws of Delaware for the purchase certain assets including the source code and platform use for the development of an electronic marketplace to facilitate impact investing. On December 27, 2014, the Company exchanged 21% ownership of GGI Inc. for two employment agreements. In connection with the aforementioned exchange, the Company charged 21% of the fair value of the net assets distributed of $338,050 as employee compensation expense. On March 13, 2015, the Company sold GGI, Inc. in exchange for $1,147,500 cash, assumption of $579,452 of debt and return of an aggregate of 1,350,000 shares of the Companys common stock previously issued to acquire CertusHoldings, Inc. (see Note 4). The consolidated financial statements include the accounts of the Company and its wholly owned subsidiaries, Investment Tools &amp; Training, LLC ("ITT"), Razor Data Corp ("Razor") and SAFE Management LLC ("Safe") and its majority owned subsidiaries, Vickrey Brown Investments, LLC and GGI INC. (from December 4, 2014 through March 13, 2015, the time of ownership). All significant inter-company transactions and balances have been eliminated in consolidation.</t>
  </si>
  <si>
    <t>1. Summary of Significant Accounting Policies: Revenue Recognition (Policies)</t>
  </si>
  <si>
    <t>Revenue Recognition</t>
  </si>
  <si>
    <t>Revenue Recognition For revenue from product sales and services,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or services has not been delivered or is subject to refund until such time that the Company and the customer jointly determine that the product has been delivered or no refund will be required. Revenue arises from subscriptions to the websites/software, workshops, online workshops and training and coaching/counseling services where the customers are charged a monthly subscription fee for access to the online training and courses and website/data. Revenues are recognized in the month the product and services are delivered. The Company sells its products separately and in various bundles that include website/data subscriptions, educational workshops, online workshops and training, one-on-one coaching and counseling sessions, along with other products and services. The deferral policy for each of the different types of revenues is summarized as follows: Product Recognition Policy Live Workshops and Workshop Certificates Deferred and recognized as the workshop is provided or certificate expires Online training and courses Deferred and recognized a.) as the services are delivered, or b.) when usage thresholds are met, or c.) on a straight-line basis over the initial product period Coaching/Counseling services Deferred and recognized as services are delivered, or on a straight-line basis over the life of the customers contract Website/data fees (monthly) Not deferred, recognized in the month delivered Website/data fees (pre-paid subscriptions) Deferred and recognized on a straight-line basis over the subscription period</t>
  </si>
  <si>
    <t>1. Summary of Significant Accounting Policies: Cost of Sales and Service (Policies)</t>
  </si>
  <si>
    <t>Cost of Sales and Service</t>
  </si>
  <si>
    <t>Cost of Sales and Service The cost of sales and service consists of the cost of the data feeds that supply twenty minute delayed stock market data to the Companys stock analysis software based tool, external partner commissions and other costs associated with the repair or maintenance of the website.</t>
  </si>
  <si>
    <t>1. Summary of Significant Accounting Policies: Impairment of Long Lived Assets (Policies)</t>
  </si>
  <si>
    <t>Impairment of Long Lived Assets</t>
  </si>
  <si>
    <t>Impairment of long 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is reported at the lower of the carrying amount or the fair value less costs to sell. During the year ended March 31, 2014, the Company management performed an evaluation of its goodwill and other acquired intangible assets for purposes of determining the implied fair value of the assets at March 31, 2014. The test indicated that the recorded remaining book value of its goodwill in connection with the acquisition of Safe exceeded its fair value for the year ended March 31, 2014. As a result, upon completion of the assessment, management recorded a non-cash impairment charge of $123,592, net of tax to reduce the carrying value to $0. The impairment charge is reflected as part of the loss from operations in the accompanying financial statements. Considerable management judgment is necessary to estimate the fair value. Accordingly, actual results could vary significantly from managements estimates.</t>
  </si>
  <si>
    <t>1. Summary of Significant Accounting Policies: Use of Estimates (Policies)</t>
  </si>
  <si>
    <t>Use of Estimates</t>
  </si>
  <si>
    <t>Use of Estimates The preparation of thes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1. Summary of Significant Accounting Policies: Fair Value of Financial Instruments (Policies)</t>
  </si>
  <si>
    <t>Fair Value of Financial Instruments</t>
  </si>
  <si>
    <t>Fair Value of Financial Instruments Fair value estimates discussed herein are based upon certain market assumptions and pertinent information available to management as of March 31, 2015 and 2014.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t>
  </si>
  <si>
    <t>1. Summary of Significant Accounting Policies: Stock-based Compensation (Policies)</t>
  </si>
  <si>
    <t>Stock-based Compensation</t>
  </si>
  <si>
    <t>Stock-Based Compensation The Company accounts for its stock based awards in accordance with Accounting Standards Codification subtopic 718-10, Compensation (ASC 718-10), which requires a fair value measurement and recognition of compensation expense for all share-based payment awards made to its employees and directors, including employee stock options and restricted stock award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our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unaudited condensed consolidated statements of operations. For the years ended March 31, 2015 and 2014, the Company did not grant stock options to employees. In addition, the Company issued restricted stock units ("RSU") to employees during the year ended March 31, 2014. The fair value of the vesting RSUs of $384,688 and $1,089,850 was recorded as a current period charge to earnings during the years ended March 31, 2015 and 2014, respectively.</t>
  </si>
  <si>
    <t>1. Summary of Significant Accounting Policies: Advertising Costs (Policies)</t>
  </si>
  <si>
    <t>Advertising Costs</t>
  </si>
  <si>
    <t>Advertising Costs The Company expenses advertising costs as incurred. Advertising expense was $169,057 and $254,808 for the years ended March 31, 2015 and 2014, respectively.</t>
  </si>
  <si>
    <t>1. Summary of Significant Accounting Policies: Research and Development (Policies)</t>
  </si>
  <si>
    <t>Research and Development</t>
  </si>
  <si>
    <t>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For the years ended March 31, 2015 and 2014, the Companys expenditures on research and product development were immaterial.</t>
  </si>
  <si>
    <t>1. Summary of Significant Accounting Policies: Cash and Cash Equivalents (Policies)</t>
  </si>
  <si>
    <t>Cash and Cash Equivalents</t>
  </si>
  <si>
    <t>Cash and Cash Equivalents For purposes of the statements of cash flows, cash includes demand deposits, saving accounts and money market accounts. The Company considers all highly liquid debt instruments with maturities of three months or less when purchased to be cash equivalents.</t>
  </si>
  <si>
    <t>1. Summary of Significant Accounting Policies: Concentrations of Credit Risk (Policies)</t>
  </si>
  <si>
    <t>Concentrations of Credit Risk</t>
  </si>
  <si>
    <t xml:space="preserve">Concentrations of Credit Risk Financial instruments and related items which potentially subject the Company to concentrations of credit risk consist primarily of cash, cash equivalents and trade receivables. The Company places its cash and temporary cash investments with credit quality institutions. At times, such investments may be in excess of the FDIC insurance limit of $250,000. </t>
  </si>
  <si>
    <t>1. Summary of Significant Accounting Policies: Software Development Costs (Policies)</t>
  </si>
  <si>
    <t>Software Development Costs</t>
  </si>
  <si>
    <t>Software Development Costs The Company accounts for software development costs intended for sale in accordance with Accounting Standards Codification subtopic 985-20, Cost of Software to be Sold, Leased or Marketed (ASC 985-20). ASC 985-20 requires product development costs to be charged to expense as incurred until technological feasibility is attained and all other research and development activities for the hardware components of the product have been completed. Technological feasibility is attained when the planning, design and testing phase related to the development of the Companys software has been completed and the software has been determined viable for its intended use, which typically occurs when beta testing commences.</t>
  </si>
  <si>
    <t>1. Summary of Significant Accounting Policies: Property and Equipment (Policies)</t>
  </si>
  <si>
    <t>Property and Equipment</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 line method over their estimated useful lives as follows: Office equipment 5 years Software 3 to 7 years</t>
  </si>
  <si>
    <t>1. Summary of Significant Accounting Policies: Segment Information (Policies)</t>
  </si>
  <si>
    <t>Segment Information</t>
  </si>
  <si>
    <t>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after the discontinued operations of Instilend (See Note 14).</t>
  </si>
  <si>
    <t>1. Summary of Significant Accounting Policies: Comprehensive Income (loss) (Policies)</t>
  </si>
  <si>
    <t>Comprehensive Income (loss)</t>
  </si>
  <si>
    <t>Comprehensive Income (Loss) The Company follows Accounting Standards Codification subtopic 220-10, Comprehensive Income (ASC 220-10). ASC 220-10 establishes standards for the reporting and displaying of comprehensive income and its component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ASC 220-10 requires other comprehensive income (loss) to include foreign currency translation adjustments and unrealized gains and losses on available for sale securities. The Company had no comprehensive income or losses at March 31, 2015 and 2014.</t>
  </si>
  <si>
    <t>1. Summary of Significant Accounting Policies: Income Taxes (Policies)</t>
  </si>
  <si>
    <t>Income Taxes</t>
  </si>
  <si>
    <t>Income Taxes 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derivative liability and stock compensation accounting versus basis differences.</t>
  </si>
  <si>
    <t>1. Summary of Significant Accounting Policies: Net Loss Per Share (Policies)</t>
  </si>
  <si>
    <t>Net Loss Per Share</t>
  </si>
  <si>
    <t xml:space="preserve">Net Loss per Share The Company follows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Convertible debt, stock options and warrants have been excluded as common stock equivalents in the diluted loss per share because their effect is anti-dilutive on the computation. In determining the discontinued operations fully diluted earnings per share, the Company did not allocate any common stock equivalents, therefore the basic and fully diluted per share amounts are the same. </t>
  </si>
  <si>
    <t>1. Summary of Significant Accounting Policies: Prepaid Expenses (Policies)</t>
  </si>
  <si>
    <t>Prepaid Expenses</t>
  </si>
  <si>
    <t>Prepaid expenses Prepaid expenses include the fair value of the Companys common stock issued for future services of $121,288 to consultants and is amortized ratably over the future service life. For the year ended March 31, 2015 and 2014, the Company recorded as current period charge to operations $212,853 and $-0-, respectively.</t>
  </si>
  <si>
    <t>1. Summary of Significant Accounting Policies: Recent Accounting Pronouncements (Policies)</t>
  </si>
  <si>
    <t>Recent Accounting Pronouncements</t>
  </si>
  <si>
    <t>Recent Accounting Pronouncements There we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1. Summary of Significant Accounting Policies: Property and Equipment: Property, Plant and Equipment (Tables)</t>
  </si>
  <si>
    <t>Tables/Schedules</t>
  </si>
  <si>
    <t>Property, Plant and Equipment</t>
  </si>
  <si>
    <t xml:space="preserve"> Office equipment 5 years Software 3 to 7 years</t>
  </si>
  <si>
    <t>3. Property and Equipment: Schedule Of Property Plant And Equipment (Tables)</t>
  </si>
  <si>
    <t>Schedule Of Property Plant And Equipment</t>
  </si>
  <si>
    <t xml:space="preserve"> 2015 2014 Software $ 2,920,000 $ 2,920,000 Computer equipment 4,211 4,211 Office equipment 23,568 23,568 2,947,779 2,947,779 Less accumulated depreciation (2,947,779 ) (2,947,779 ) $ -0- $ -0- </t>
  </si>
  <si>
    <t>5. Accounts Payable and Accrued Liabilities: Schedule Of Accounts Payable And Accrued Liabilities (Tables)</t>
  </si>
  <si>
    <t>Schedule Of Accounts Payable And Accrued Liabilities</t>
  </si>
  <si>
    <t xml:space="preserve"> 2015 2014 Accounts payable $ 360,142 $ 395,852 Accrued interest payable, short term 49,723 527,521 Accrued payroll taxes 615,442 541,692 Accrued salaries and wages - 21,110 $ 1,025,307 $ 1,486,175 </t>
  </si>
  <si>
    <t>7. Notes Payable: ScheduleOfNotesPayable (Tables)</t>
  </si>
  <si>
    <t>ScheduleOfNotesPayable</t>
  </si>
  <si>
    <t xml:space="preserve"> 2015 2014 Note payable, currently in default (See Note 6) $ - $ 200,000 Notes payable, due September 2014 - 20,000 Notes payable, due September 2015 120,000 120,000 Long term accrued interest - 33,600 Total 120,000 373,600 Less: Notes payable, current portion (120,000 ) (220,000 ) Notes payable, long term portion $ - $ 153,600 </t>
  </si>
  <si>
    <t>9. Convertible Notes: Schedule of convertible note balances (Tables)</t>
  </si>
  <si>
    <t>Schedule of convertible note balances</t>
  </si>
  <si>
    <t xml:space="preserve"> 2015 2014 Convertible Promissory Notes #1, of which $300,000 related party, net of unamortized discount of $98,540 $ - $ 1,101,460 Convertible Promissory Notes #2, of which $200,000 related party, net of unamortized discount of $9,215 - 190,785 Convertible Promissory Notes #3, net of unamortized discount of $10,744 - 89,256 Convertible Promissory Notes #4, of which $300,000 related party, net of unamortized discount of $163,056 - 336,944 Convertible Promissory Note #5, net of unamortized discount of $13,347 - 86,653 Convertible Promissory Note #6, net of unamortized discount of $26,749 - 173,251 Convertible Promissory Note #7, net of unamortized discount of $36,353 - 226,147 Convertible Promissory Notes #8, of which $258,799 related party 1,603,121 - Long term interest 96,275 111,897 Total 1,699,396 2,316,393 Less: convertible notes payable, current portion - 915,351 Less: convertible notes payable, related party, current portion - 466,150 Less: Convertible notes payable, long term portion 1,425,055 443,707 Convertible notes payable-related party, net of discount, long term portion $ 274,341 $ 491,185 </t>
  </si>
  <si>
    <t>9. Convertible Notes: Schedule of Maturities of Long-term Debt (Tables)</t>
  </si>
  <si>
    <t>Schedule of Maturities of Long-term Debt</t>
  </si>
  <si>
    <t xml:space="preserve"> For the twelve months ended March 31, Amount 2016 - 2017 - 2018 1,603,121 Total $ 1,603,121 </t>
  </si>
  <si>
    <t>10. Warrant Derivative Liability: Schedule Of Assumptions Used Table TextBlock (Tables)</t>
  </si>
  <si>
    <t>Schedule Of Assumptions Used Table TextBlock</t>
  </si>
  <si>
    <t xml:space="preserve"> Dividend yield: -0- % Volatility 187.79 % Risk free rate: 0.05 %</t>
  </si>
  <si>
    <t>13. Stock Options and Warrants: Schedule of Changes in Options Outstanding (Tables)</t>
  </si>
  <si>
    <t>Schedule of Changes in Options Outstanding</t>
  </si>
  <si>
    <t xml:space="preserve"> Options Outstanding Options Exercisable Weighted Weighted Weighted Average Average Average Exercise Exercise Range of Number of Remaining Price of Number of Price of Exercise Shares Contractual Outstanding Shares Exercisable Prices Outstanding Life (Years) Options Exercisable Options $ 10.00 35,000 4.51 $ 10.00 35,000 $ 10.00 12.00 2,500 1.86 12.00 2,500 12.00 37,500 4.58 $ 10.20 37,500 $ 10.20 </t>
  </si>
  <si>
    <t>13. Stock Options and Warrants: Schedule Of Stock Options Roll Forward Table TextBlock (Tables)</t>
  </si>
  <si>
    <t>Schedule Of Stock Options Roll Forward Table TextBlock</t>
  </si>
  <si>
    <t xml:space="preserve"> Weighted Average Number of Exercise Shares Price Options outstanding at March 31, 2013 37,500 $ 10.20 Granted - - Exercised - - Canceled - - Options outstanding at March 31, 2014 37,500 10.20 Granted - - Exercised - - Canceled - - Options outstanding at March 31, 2015 37,500 $ 10.20 </t>
  </si>
  <si>
    <t>13. Stock Options and Warrants: Changes In Non Employee Stock Options (Tables)</t>
  </si>
  <si>
    <t>Changes In Non Employee Stock Options</t>
  </si>
  <si>
    <t xml:space="preserve"> Options Outstanding Options Exercisable Weighted Average Weighted Weighted Remaining Average Average Exercise Number Contractual Exercise Number of Exercise Prices Outstanding Life (Years) Price Exercisable Price $ 84.00 2,500 1.83 $ 84.00 2,500 $ 84.00 </t>
  </si>
  <si>
    <t>13. Stock Options and Warrants: Non Employee Stock Option Rollforward (Tables)</t>
  </si>
  <si>
    <t>Non Employee Stock Option Rollforward</t>
  </si>
  <si>
    <t xml:space="preserve"> Weighted Average Number of Price Shares Per Share Options outstanding at March 31, 2013 5,000 $ 56.00 Granted - Exercised - - Expired (2,500 ) (29.00 ) Options outstanding at March 31, 2014 2,500 84.00 Granted - - Exercised - - Expired - - Options outstanding at March 31, 2015 2,500 $ 84.00 </t>
  </si>
  <si>
    <t>13. Stock Options and Warrants: Restricted Stock Units Rollforward (Tables)</t>
  </si>
  <si>
    <t>Restricted Stock Units Rollforward</t>
  </si>
  <si>
    <t xml:space="preserve"> Number of Shares Weighted Average Price Per Share Outstanding at March 31, 2014: 730,000 $ 3.84 Granted - - Exercised (562,328 ) 3.75 Canceled or expired (167,672 ) 3.75 Outstanding at March 31, 2015: -0- $ - </t>
  </si>
  <si>
    <t>13. Stock Options and Warrants: Warrants Outstanding (Tables)</t>
  </si>
  <si>
    <t>Warrants Outstanding</t>
  </si>
  <si>
    <t xml:space="preserve"> Warrants Outstanding Warrants Exercisable Weighted Average Weighted Weighted Remaining Average Average Exercise Number Contractual Exercise Number Exercise Price Outstanding Life (Years) Price Exercisable Price $ 1.50 6,253,968 4.21 $ 1.50 6,253,958 $ 1.50 2.50 12,000 3.30 2.50 12,000 2.50 6.00 32,813 3.00 6.00 32,813 6.00 Total 6,298,771 4.20 $ 1.53 6,298,771 $ 1.53 </t>
  </si>
  <si>
    <t>13. Stock Options and Warrants: Warrant Rollforward (Tables)</t>
  </si>
  <si>
    <t>Warrant Rollforward</t>
  </si>
  <si>
    <t xml:space="preserve"> Average Number of Price Shares Per Share Warrants outstanding at March 31, 2013 355,023 $ 5.83 Granted 1,107,000 1.52 Exercised (1,750 ) (6.00 ) Expired (10,000 ) (2.00 ) Warrants outstanding at March 31, 2014 1,450,273 3.28 Granted 5,158,958 1.50 Canceled (287,500 ) (6,00 ) Expired (22,960 ) (5.09 ) Warrants outstanding at March 31, 2014 6,298,771 $ 1.53 </t>
  </si>
  <si>
    <t>14. Sale of Instilend Technologies, Inc. and Discontinued Operations: Schedule of discontinued operations (Tables)</t>
  </si>
  <si>
    <t>Schedule of discontinued operations</t>
  </si>
  <si>
    <t>The assets and liabilities of the discontinued operations as of March 31, 2015 and 2014 were as follows: Assets: 2015 2014 Cash $ - $ - Accounts receivable - - Total current assets of discontinued operations $ - $ - Liabilities: Accounts payable $ 120,266 $ 354,166 Total current liabilities of discontinued operations $ 120,266 $ 354,166 The Results of Operations for the year ended March 31, 2015 and 2014 are as follows: 2015 2014 Sales $ - $ 31,736 Operating costs: Selling, general and administrative (232,168 ) 81,415 Loss on disposal of assets - 18,515 Total operating costs (232,168 ) 99,930 - Net income (loss) before income tax benefit 232,168 (68,194 ) Income tax (benefit) - (102,891 ) Net Income $ 232,168 $ 34,697</t>
  </si>
  <si>
    <t>15. Non Controlling Interest: Net Loss Attributable To Non-controlling Interest (Tables)</t>
  </si>
  <si>
    <t>Net Loss Attributable To Non-controlling Interest</t>
  </si>
  <si>
    <t xml:space="preserve"> GGI, Inc. Vickrey Brown Investments Total Net allocable loss $ 949,893 116,663 $ 1,066,556 Average Non-controlling interest percentage 21 % 49 % Net loss attributable to the non-controlling interest $ 199,477 $ 57,165 $ 256,642 </t>
  </si>
  <si>
    <t>15. Non Controlling Interest: Schedule of Change in Non-Controlling Interest (Tables)</t>
  </si>
  <si>
    <t>Schedule of Change in Non-Controlling Interest</t>
  </si>
  <si>
    <t xml:space="preserve"> GGI, Inc. Vickrey Brown Investments Balance, date of formation $ - $  Transfer (to) from the non-controlling interest as a result of change in ownership 199,477 1,000 Net loss attributable to the non-controlling interest (199,477 ) (57,165 ) Balance, March 31, 2015 $ - $ (56,165 )</t>
  </si>
  <si>
    <t>16. Loss Per Common Share: Schedule of Earnings Per Share, Basic and Diluted (Tables)</t>
  </si>
  <si>
    <t>Schedule of Earnings Per Share, Basic and Diluted</t>
  </si>
  <si>
    <t xml:space="preserve"> 2015 2014 Net loss - continuing operations $ (9,654,520 ) $ (4,187,294 ) Net income - discontinued operations 232,168 34,697 Net loss attributable to non-controlling interest 256,642 Net loss available for common shareholders $ (9,165,710 ) $ (4,152,597 ) Loss per share (basic and assuming dilution)-continuing operations $ (0.82 ) $ (0.68 ) Income per share (basic and assuming dilution)-discontinued operations 0.02 0.01 Loss per share (basic and assuming dilution) $ (0.80 ) $ (0.67 ) Weighted average common shares outstanding Basic 11,731,141 6,012,439 Fully diluted 13,334,262 7,846,001 </t>
  </si>
  <si>
    <t>18. Income Taxes: Schedule of Components of Income Tax Expense (Benefit) (Tables)</t>
  </si>
  <si>
    <t>Schedule of Components of Income Tax Expense (Benefit)</t>
  </si>
  <si>
    <t xml:space="preserve"> 2015 2014 Income tax expense from continuing operations: Current: Federal - (35,773) State - - Total current - (35,773) Deferred: Federal - 102,027 State - 36,637 Total deferred - 138,664 Total provision (benefit) - 102,891 2015 2014 Income tax expense from discontinued operations: Current: Federal - 35,773 State - - Total current - 35,773 Deferred: Federal - (102,027) State - (36,637) Total deferred - (138,664) Total provision (benefit) - (102,891)</t>
  </si>
  <si>
    <t>18. Income Taxes: Schedule of Deferred Tax Assets and Liabilities (Tables)</t>
  </si>
  <si>
    <t>Schedule of Deferred Tax Assets and Liabilities</t>
  </si>
  <si>
    <t xml:space="preserve"> 2015 2014 Long-term deferred income tax assets before valuation allowance: Loss carryforwards $ 17,364,515 $ 13,613,626 Employee stock options 1,346,401 1,192,666 Deferred compensation 792,713 823,770 Intangible assets 5,648,393 6,624,971 Reserve on note 589,155 - Fixed assets 205,974 235,867 Unpaid officer salaries 676,793 703,308 Other 458,587 457,436 Total long-term deferred income tax assets before valuation allowance $ 27,082,531 $ 23,651,644 Less valuation allowance (26,879,751) (23,987,188) Total long-term deferred income tax assets $ 202,780 $ (335,544) Long-term deferred income tax liabilities: Beneficial conversion feature $ - $ (21,545) Deferred Gain on Installment (202,780) - Total deferred income tax liabilities $ (202,780) $ (21,545) Net deferred income tax assets/(liabilities) $ - $ (357,089)</t>
  </si>
  <si>
    <t>18. Income Taxes: Schedule of Effective Income Tax Rate Reconciliation (Tables)</t>
  </si>
  <si>
    <t>Schedule of Effective Income Tax Rate Reconciliation</t>
  </si>
  <si>
    <t xml:space="preserve"> 2015 2014 U.S. federal statutory income tax rate 35.0% 35.0% State taxes 1.2% 5.3% Derivative Liability 0.0% 0.0% Loss on settlement of debt 0.0% 0.0% Warrants Write-off 0.0% (2.9)% Gain on Sale of Stock (1.8)% 0.0% Common stock for services rendered (2.4)% (3.4)% Employment taxes penalty 0.0% 0.0% Other (1.6)% (12.2)% True up 0.8% 0.0% Increase in valuation allowance (31.2)% (24.3)% Effective income tax rate 0.0% (2.5)%</t>
  </si>
  <si>
    <t>19. Fair Value Measurement: Summary Of Changes In Fair Value Of Level 3 Liabilities (Tables)</t>
  </si>
  <si>
    <t>Summary Of Changes In Fair Value Of Level 3 Liabilities</t>
  </si>
  <si>
    <t xml:space="preserve"> Warrant Derivative Liability Balance, March 31, 2013 $ 4,437 Mark-to-market at March 31, 2014: - Warrants reset provision (4,113 ) Balance, March 31, 2014: 324 Mark-to-market at March 31, 2015: - Warrants reset provision (324 ) Balance, March 31, 2015 $ - Net gain for the period included in earnings relating to the liabilities held at March 31, 2015 $ 324 </t>
  </si>
  <si>
    <t>1. Summary of Significant Accounting Policies: Business and Basis of Presentation (Details) - Mar. 31, 2015 - USD ($)</t>
  </si>
  <si>
    <t>Details</t>
  </si>
  <si>
    <t>Equity Contribution by Company</t>
  </si>
  <si>
    <t>Shares Of Common Stock Obligated To Issue Upon Achieving Certain Milestones</t>
  </si>
  <si>
    <t>Assumption of Debt</t>
  </si>
  <si>
    <t>Return of common stock previously issued to Eximius</t>
  </si>
  <si>
    <t>1. Summary of Significant Accounting Policies: Impairment of Long Lived Assets (Details)</t>
  </si>
  <si>
    <t>Mar. 31, 2015USD ($)</t>
  </si>
  <si>
    <t>SAFE Management</t>
  </si>
  <si>
    <t>Non-cash impairment charge on goodwill and other acquired intangible assets</t>
  </si>
  <si>
    <t>1. Summary of Significant Accounting Policies: Stock-based Compensation (Details) - USD ($)</t>
  </si>
  <si>
    <t>1. Summary of Significant Accounting Policies: Advertising Costs (Details) - USD ($)</t>
  </si>
  <si>
    <t>Advertising Expense</t>
  </si>
  <si>
    <t>1. Summary of Significant Accounting Policies: Concentrations of Credit Risk (Details)</t>
  </si>
  <si>
    <t>Cash, FDIC Insured Amount</t>
  </si>
  <si>
    <t>1. Summary of Significant Accounting Policies: Property and Equipment: Property, Plant and Equipment (Details)</t>
  </si>
  <si>
    <t>OfficeEquipmentMember</t>
  </si>
  <si>
    <t>Property, Plant and Equipment, Useful Life</t>
  </si>
  <si>
    <t>5 years</t>
  </si>
  <si>
    <t>Software | Minimum</t>
  </si>
  <si>
    <t>3 years</t>
  </si>
  <si>
    <t>Software | Maximum</t>
  </si>
  <si>
    <t>7 years</t>
  </si>
  <si>
    <t>1. Summary of Significant Accounting Policies: Prepaid Expenses (Details) - USD ($)</t>
  </si>
  <si>
    <t>Increase (Decrease) in Prepaid Expense</t>
  </si>
  <si>
    <t>2. Going Concern Matters (Details) - USD ($)</t>
  </si>
  <si>
    <t>Working capital deficiency</t>
  </si>
  <si>
    <t>3. Property and Equipment: Schedule Of Property Plant And Equipment (Details) - USD ($)</t>
  </si>
  <si>
    <t>Software</t>
  </si>
  <si>
    <t>Property, Plant and Equipment, Gross</t>
  </si>
  <si>
    <t>Accumulated depreciation property plant and equipment</t>
  </si>
  <si>
    <t>ComputerEquipmentMember</t>
  </si>
  <si>
    <t>3. Property and Equipment (Details) - USD ($)</t>
  </si>
  <si>
    <t>Depreciation expense</t>
  </si>
  <si>
    <t>Cash paid to acquire Gate Global software - shares</t>
  </si>
  <si>
    <t>Value of common stock issued to acquire Gate Global Software</t>
  </si>
  <si>
    <t>Shares issued in connection with employment contracts</t>
  </si>
  <si>
    <t>Value of shares issued in connection with employment contracts</t>
  </si>
  <si>
    <t>Aggregate accrued stock based compensation assumed by the acquirer</t>
  </si>
  <si>
    <t>4. Investments (Details) - 12 months ended Mar. 31, 2015 - USD ($)</t>
  </si>
  <si>
    <t>Aggregate Purchase Price</t>
  </si>
  <si>
    <t>5. Accounts Payable and Accrued Liabilities: Schedule Of Accounts Payable And Accrued Liabilities (Details) - USD ($)</t>
  </si>
  <si>
    <t>Accounts Payable</t>
  </si>
  <si>
    <t>Accrued interest payable, short term</t>
  </si>
  <si>
    <t>Accrued payroll taxes</t>
  </si>
  <si>
    <t>Accrued salaries and wages</t>
  </si>
  <si>
    <t>5. Accounts Payable and Accrued Liabilities (Details) - USD ($)</t>
  </si>
  <si>
    <t>6. Settlement Payable (Details) - Mar. 31, 2015 - USD ($)</t>
  </si>
  <si>
    <t>Loss Contingency, Settlement Agreement, Terms</t>
  </si>
  <si>
    <t>the Company agreed to pay to Evenflow a total of $425,000 (the 'Settlement Amount') in quarterly payments (the 'Quarterly Payments') equal to 10% of the net revenue (revenue less allowances, returns and payments to revenue sharing agreements) of the Company as reported in the Company's periodic reports filed on Form 10-Q or Form 10-K (collectively, the 'Periodic Reports') commencing with the Company's December 31, 2014 Periodic Report. The Quarterly Payments are due and payable by the Company on the tenth day following the filing of each Periodic Report. In addition to the Quarterly Payments, the Company agreed to make an initial payment in the amount of $25,000 upon the filing of the Settlement with the Court, as well as a payment in the amount of $25,000 due on the 12 month anniversary of the initial payment. The aggregate total of all payments including the upfront $25,000, the one year anniversary $25,000, and the quarterly payments is to be $425,000.</t>
  </si>
  <si>
    <t>Litigation Settlement, Amount</t>
  </si>
  <si>
    <t>7. Notes Payable: ScheduleOfNotesPayable (Details) - USD ($)</t>
  </si>
  <si>
    <t>Interest Payable</t>
  </si>
  <si>
    <t>Total Debt</t>
  </si>
  <si>
    <t>Notes Payable 1</t>
  </si>
  <si>
    <t>Notes Payable 2</t>
  </si>
  <si>
    <t>Notes Payable 3</t>
  </si>
  <si>
    <t>7. Notes Payable (Details) - Mar. 31, 2015</t>
  </si>
  <si>
    <t>USD ($)$ / shares</t>
  </si>
  <si>
    <t>Principal Balance</t>
  </si>
  <si>
    <t>Interest Rate</t>
  </si>
  <si>
    <t>20.00%</t>
  </si>
  <si>
    <t>Per Share Price of Warrants to Purchase Stock | $ / shares</t>
  </si>
  <si>
    <t>Term of Warrants</t>
  </si>
  <si>
    <t>Value of Warrants</t>
  </si>
  <si>
    <t>8.00%</t>
  </si>
  <si>
    <t>Cancellation of Previously Issued Warrants</t>
  </si>
  <si>
    <t>8. Note Payable, Related Party (Details) - 12 months ended Mar. 31, 2015 - USD ($)</t>
  </si>
  <si>
    <t>Note Payable, Related Party Secured by Common Stock Shares</t>
  </si>
  <si>
    <t>9. Convertible Notes: Schedule of convertible note balances (Details) - USD ($)</t>
  </si>
  <si>
    <t>Convertible Promissory Notes #1</t>
  </si>
  <si>
    <t>Convertible Promissory Notes #2</t>
  </si>
  <si>
    <t>Convertible Promissory Notes #3</t>
  </si>
  <si>
    <t>Convertible Promissory Notes #4</t>
  </si>
  <si>
    <t>Convertible Promissory Notes #5</t>
  </si>
  <si>
    <t>Convertible Promissory Notes #6</t>
  </si>
  <si>
    <t>Convertible Promissory Notes #7</t>
  </si>
  <si>
    <t>Convertible Promissory Notes #8</t>
  </si>
  <si>
    <t>Long term interest</t>
  </si>
  <si>
    <t>Total Convertible Debt</t>
  </si>
  <si>
    <t>Convertible notes payable, related party, current portion</t>
  </si>
  <si>
    <t>9. Convertible Notes: Schedule of Maturities of Long-term Debt (Details)</t>
  </si>
  <si>
    <t>Long Term Debt Maturities Repayments</t>
  </si>
  <si>
    <t>9. Convertible Notes (Details)</t>
  </si>
  <si>
    <t>Mar. 31, 2015USD ($)$ / sharesshares</t>
  </si>
  <si>
    <t>Mar. 31, 2014USD ($)</t>
  </si>
  <si>
    <t>Interest Expense, Related Party</t>
  </si>
  <si>
    <t>Convertible Notes 1</t>
  </si>
  <si>
    <t>Debt Discount amortized as interest expense</t>
  </si>
  <si>
    <t>Related Party Balance</t>
  </si>
  <si>
    <t>Convertible Shares</t>
  </si>
  <si>
    <t>Conversion Rate Per Share | $ / shares</t>
  </si>
  <si>
    <t>Interest Conversion Rate | $ / shares</t>
  </si>
  <si>
    <t>Warrants Issued | shares</t>
  </si>
  <si>
    <t>Intrinsic Value of Beneficial Conversion Feature</t>
  </si>
  <si>
    <t>Maturity Period of Note</t>
  </si>
  <si>
    <t>Detachable Warrants Issued | shares</t>
  </si>
  <si>
    <t>Price Per Share of Detachable Warrants | $ / shares</t>
  </si>
  <si>
    <t>Term of Detachable Warrants</t>
  </si>
  <si>
    <t>Contractual Term</t>
  </si>
  <si>
    <t>Risk Free Interest Rate</t>
  </si>
  <si>
    <t>5.00%</t>
  </si>
  <si>
    <t>Risk Free Interest Rate Upper</t>
  </si>
  <si>
    <t>0.00%</t>
  </si>
  <si>
    <t>Dividend Yield</t>
  </si>
  <si>
    <t>1.76%</t>
  </si>
  <si>
    <t>Volatility</t>
  </si>
  <si>
    <t>166.12%</t>
  </si>
  <si>
    <t>Volatility Upper Limit</t>
  </si>
  <si>
    <t>Convertible Notes 1 | Common Stock</t>
  </si>
  <si>
    <t>Convertible Notes 1 | Warrants</t>
  </si>
  <si>
    <t>Convertible Notes 2</t>
  </si>
  <si>
    <t>0.88%</t>
  </si>
  <si>
    <t>0.91%</t>
  </si>
  <si>
    <t>173.57%</t>
  </si>
  <si>
    <t>173.81%</t>
  </si>
  <si>
    <t>Convertible Notes 2 | Common Stock</t>
  </si>
  <si>
    <t>Convertible Notes 2 | Warrants</t>
  </si>
  <si>
    <t>Convertible Notes 3</t>
  </si>
  <si>
    <t>0.87%</t>
  </si>
  <si>
    <t>370.41%</t>
  </si>
  <si>
    <t>Convertible Notes 3 | Common Stock</t>
  </si>
  <si>
    <t>Convertible Notes 4</t>
  </si>
  <si>
    <t>0.65%</t>
  </si>
  <si>
    <t>0.81%</t>
  </si>
  <si>
    <t>418.96%</t>
  </si>
  <si>
    <t>419.54%</t>
  </si>
  <si>
    <t>Convertible Notes 4 | Common Stock</t>
  </si>
  <si>
    <t>Convertible Notes 4 | Warrants</t>
  </si>
  <si>
    <t>ConvertibleNotes5</t>
  </si>
  <si>
    <t>0.89%</t>
  </si>
  <si>
    <t>392.45%</t>
  </si>
  <si>
    <t>ConvertibleNotes5 | Common Stock</t>
  </si>
  <si>
    <t>Convertible Notes 6</t>
  </si>
  <si>
    <t>0.77%</t>
  </si>
  <si>
    <t>393.16%</t>
  </si>
  <si>
    <t>Convertible Notes 6 | Common Stock</t>
  </si>
  <si>
    <t>Convertible Notes 7</t>
  </si>
  <si>
    <t>393.11%</t>
  </si>
  <si>
    <t>Convertible Notes 8</t>
  </si>
  <si>
    <t>1.62%</t>
  </si>
  <si>
    <t>422.71%</t>
  </si>
  <si>
    <t>10. Warrant Derivative Liability (Details) - USD ($)</t>
  </si>
  <si>
    <t>Expired warrants containing reset provisions</t>
  </si>
  <si>
    <t>10. Warrant Derivative Liability: Schedule Of Assumptions Used Table TextBlock (Details)</t>
  </si>
  <si>
    <t>Dividend Yield Warrant Derivative Liability Fair Value</t>
  </si>
  <si>
    <t>(0.00%)</t>
  </si>
  <si>
    <t>Volatility Warrant Derivative Liability Fair Value</t>
  </si>
  <si>
    <t>187.79%</t>
  </si>
  <si>
    <t>Risk Free Interest Rate Warrant Derivative Liability Fair Value</t>
  </si>
  <si>
    <t>0.05%</t>
  </si>
  <si>
    <t>11. Related Party Transactions (Details) - USD ($)</t>
  </si>
  <si>
    <t>Unpaid officer salaries and wages</t>
  </si>
  <si>
    <t>Amortization of Debt Discount</t>
  </si>
  <si>
    <t>Interest Expense, Debt, Excluding Amortization</t>
  </si>
  <si>
    <t>Noninterest bearing operating funds</t>
  </si>
  <si>
    <t>12. Capital Stock (Details) - USD ($)</t>
  </si>
  <si>
    <t>Stock Issued During Period, Shares, Other</t>
  </si>
  <si>
    <t>Stock Issued During Period, Value, Other</t>
  </si>
  <si>
    <t>Stock issued during period in settlement of debt</t>
  </si>
  <si>
    <t>13. Stock Options and Warrants (Details) - USD ($)</t>
  </si>
  <si>
    <t>Shares Authorized Under 2007 Plan</t>
  </si>
  <si>
    <t>Share-based Compensation Arrangement by Share-based Payment Award, Options, Grants in Period, Net of Forfeitures</t>
  </si>
  <si>
    <t>Shares Authorized Under 2008 Plan</t>
  </si>
  <si>
    <t>Shares Granted Under 2008 Plan</t>
  </si>
  <si>
    <t>Share-based Compensation Arrangement by Share-based Payment Award, Options, Vested in Period, Fair Value</t>
  </si>
  <si>
    <t>13. Stock Options and Warrants: Schedule of Changes in Options Outstanding (Details) - $ / shares</t>
  </si>
  <si>
    <t>Mar. 31, 2013</t>
  </si>
  <si>
    <t>Exercise Price</t>
  </si>
  <si>
    <t>Options Outstanding</t>
  </si>
  <si>
    <t>Weighted Average Contractual Life</t>
  </si>
  <si>
    <t>4 years 6 months 29 days</t>
  </si>
  <si>
    <t>Weighted Average Exercise Price of Outstanding Options</t>
  </si>
  <si>
    <t>Shares Exercisable</t>
  </si>
  <si>
    <t>Weighted Average Exercise Price of Exercisable Options</t>
  </si>
  <si>
    <t>4 years 6 months 4 days</t>
  </si>
  <si>
    <t>1 year 10 months 10 days</t>
  </si>
  <si>
    <t>13. Stock Options and Warrants: Schedule Of Stock Options Roll Forward Table TextBlock (Details) - $ / shares</t>
  </si>
  <si>
    <t>13. Stock Options and Warrants: Changes In Non Employee Stock Options (Details) - Mar. 31, 2015</t>
  </si>
  <si>
    <t>$ / sharesshares</t>
  </si>
  <si>
    <t>Exercise Price Lower Limit Non Employee Stock Options</t>
  </si>
  <si>
    <t>Non Employee Stock Options Outstanding at $84 | shares</t>
  </si>
  <si>
    <t>Non Employee Stock Options Weighted Average Remaining Life at $84</t>
  </si>
  <si>
    <t>Non Employee Stock Options Weighted Average Exercise Price at $84</t>
  </si>
  <si>
    <t>Non Employee Stock Options Exercisable at $84 | shares</t>
  </si>
  <si>
    <t>Non Employee Stock Options Weighted Average Exercise Price of Exercisable Options at $84</t>
  </si>
  <si>
    <t>13. Stock Options and Warrants: Non Employee Stock Option Rollforward (Details) - $ / shares</t>
  </si>
  <si>
    <t>Non Employee Options Outstanding</t>
  </si>
  <si>
    <t>Non Employee Stock Options Weighted Average Exercise Price</t>
  </si>
  <si>
    <t>Non Employee Options Expired</t>
  </si>
  <si>
    <t>Non Employee Stock Options Weighted Average Exercise Price of Expired Options</t>
  </si>
  <si>
    <t>13. Stock Options and Warrants: Restricted Stock Units Rollforward (Details) - $ / shares</t>
  </si>
  <si>
    <t>Restricted Stock Units Outstanding</t>
  </si>
  <si>
    <t>Restricted Stock Units Weighted Average Price Per Share</t>
  </si>
  <si>
    <t>Restricted Stock Units Exercised</t>
  </si>
  <si>
    <t>Restricted Stock Units Exercised Weighted Average Price Per Share</t>
  </si>
  <si>
    <t>Restricted Stock Units Cancelled or Expired</t>
  </si>
  <si>
    <t>Restricted Stock Units Cancelled or Expired Weighted Average Price Per Share</t>
  </si>
  <si>
    <t>13. Stock Options and Warrants: Warrants Outstanding (Details)</t>
  </si>
  <si>
    <t>Mar. 31, 2015$ / sharesshares</t>
  </si>
  <si>
    <t>Mar. 31, 2014shares</t>
  </si>
  <si>
    <t>Mar. 31, 2013shares</t>
  </si>
  <si>
    <t>Outstanding Warrants | shares</t>
  </si>
  <si>
    <t>Weighted Average Remaining Contractual Life of Warrants</t>
  </si>
  <si>
    <t>Weighted Average Exercise Price of Warrants</t>
  </si>
  <si>
    <t>Exercisable Warrants | shares</t>
  </si>
  <si>
    <t>Weighted Average Exercise Price of Exercisable Warrants</t>
  </si>
  <si>
    <t>Exercise Price of Warrants</t>
  </si>
  <si>
    <t>13. Stock Options and Warrants: Warrant Rollforward (Details) - $ / shares</t>
  </si>
  <si>
    <t>Outstanding Warrants</t>
  </si>
  <si>
    <t>Warrants Outstanding Exercise Price</t>
  </si>
  <si>
    <t>Warrants Granted</t>
  </si>
  <si>
    <t>Warrants Granted Exercise Price</t>
  </si>
  <si>
    <t>Warrants Exercised</t>
  </si>
  <si>
    <t>Warrants Exercised Exercise Price</t>
  </si>
  <si>
    <t>Warrants Expired</t>
  </si>
  <si>
    <t>Warrants Expired Exercise Price</t>
  </si>
  <si>
    <t>Warrants Cancelled</t>
  </si>
  <si>
    <t>Warrants Cancelled Exercise Price</t>
  </si>
  <si>
    <t>14. Sale of Instilend Technologies, Inc. and Discontinued Operations: Schedule of discontinued operations (Details) - USD ($)</t>
  </si>
  <si>
    <t>Segment, Discontinued Operations</t>
  </si>
  <si>
    <t>Revenues</t>
  </si>
  <si>
    <t>Loss on disposal of assets</t>
  </si>
  <si>
    <t>Direct Operating Costs</t>
  </si>
  <si>
    <t>Income tax benefit</t>
  </si>
  <si>
    <t>Net income from discontinued operations</t>
  </si>
  <si>
    <t>15. Non Controlling Interest: Net Loss Attributable To Non-controlling Interest (Details) - Mar. 31, 2015 - USD ($)</t>
  </si>
  <si>
    <t>Net Allocable Loss</t>
  </si>
  <si>
    <t>Income (Loss) Attributable to Noncontrolling Interest</t>
  </si>
  <si>
    <t>GGI, Inc.</t>
  </si>
  <si>
    <t>Average non-controlling interest percentage</t>
  </si>
  <si>
    <t>21.00%</t>
  </si>
  <si>
    <t>Vickrey Brown Investments</t>
  </si>
  <si>
    <t>49.00%</t>
  </si>
  <si>
    <t>15. Non Controlling Interest: Schedule of Change in Non-Controlling Interest (Details) - Mar. 31, 2015 - USD ($)</t>
  </si>
  <si>
    <t>16. Loss Per Common Share: Schedule of Earnings Per Share, Basic and Diluted (Details) - USD ($)</t>
  </si>
  <si>
    <t>Net income (loss) - discontinued operations</t>
  </si>
  <si>
    <t>Weighted Average Number of Shares Outstanding, Basic</t>
  </si>
  <si>
    <t>Weighted Average Number of Shares Outstanding, Diluted</t>
  </si>
  <si>
    <t>17. Commitments and Contingencies (Details)</t>
  </si>
  <si>
    <t>Operating Leases, Rent Expense, Minimum Rentals</t>
  </si>
  <si>
    <t>Chief Executive Officer</t>
  </si>
  <si>
    <t>Officers' Compensation</t>
  </si>
  <si>
    <t>Officer Compensation Actual Year One</t>
  </si>
  <si>
    <t>Officer Compensation Year Two</t>
  </si>
  <si>
    <t>Officer Compensation Year Three</t>
  </si>
  <si>
    <t>Chief Financial Officer</t>
  </si>
  <si>
    <t>18. Income Taxes: Schedule of Components of Income Tax Expense (Benefit) (Details)</t>
  </si>
  <si>
    <t>Continuing Operations</t>
  </si>
  <si>
    <t>Current Federal Tax Expense (Benefit)</t>
  </si>
  <si>
    <t>Current Income Tax Expense (Benefit)</t>
  </si>
  <si>
    <t>Deferred Federal Income Tax Expense (Benefit)</t>
  </si>
  <si>
    <t>Deferred State and Local Income Tax Expense (Benefit)</t>
  </si>
  <si>
    <t>Deferred Income Tax Expense (Benefit)</t>
  </si>
  <si>
    <t>18. Income Taxes: Schedule of Deferred Tax Assets and Liabilities (Details) - USD ($)</t>
  </si>
  <si>
    <t>Deferred Tax Assets, Operating Loss Carryforwards</t>
  </si>
  <si>
    <t>Employee stock options</t>
  </si>
  <si>
    <t>Deferred Tax Assets, Tax Deferred Expense, Compensation and Benefits</t>
  </si>
  <si>
    <t>Deferred Tax Assets, Goodwill and Intangible Assets</t>
  </si>
  <si>
    <t>Deferred Tax Assets Reserve on note</t>
  </si>
  <si>
    <t>Deferred Tax Assets Fixed Assets</t>
  </si>
  <si>
    <t>Deferred Tax Assets Unpaid Officer Salaries</t>
  </si>
  <si>
    <t>Deferred Tax Assets, Other</t>
  </si>
  <si>
    <t>Deferred Tax Assets, Gross</t>
  </si>
  <si>
    <t>Deferred Tax Assets, Valuation Allowance</t>
  </si>
  <si>
    <t>Deferred Tax Assets, Net of Valuation Allowance</t>
  </si>
  <si>
    <t>Beneficial conversion feature</t>
  </si>
  <si>
    <t>Deferred Tax Assets Deferred Gain on Installment</t>
  </si>
  <si>
    <t>Deferred Tax Liabilities, Net</t>
  </si>
  <si>
    <t>Deferred Tax Assets, Net</t>
  </si>
  <si>
    <t>18. Income Taxes (Details) - USD ($)</t>
  </si>
  <si>
    <t>Operating Loss Carryforwards</t>
  </si>
  <si>
    <t>18. Income Taxes: Schedule of Effective Income Tax Rate Reconciliation (Details)</t>
  </si>
  <si>
    <t>Effective Income Tax Rate Reconciliation, at Federal Statutory Income Tax Rate, Percent</t>
  </si>
  <si>
    <t>35.00%</t>
  </si>
  <si>
    <t>Effective Income Tax Rate Reconciliation, State and Local Income Taxes, Percent</t>
  </si>
  <si>
    <t>1.20%</t>
  </si>
  <si>
    <t>5.30%</t>
  </si>
  <si>
    <t>Effective Income Tax Rate Reconciliation Derivative Liability</t>
  </si>
  <si>
    <t>Effective Income Tax Rate Reconciliation Loss on settlement of debt</t>
  </si>
  <si>
    <t>Effective Income Tax Rate Reconciliation Warrants Write-off</t>
  </si>
  <si>
    <t>(2.90%)</t>
  </si>
  <si>
    <t>Effective Income Tax Rate Reconciliation Gain on Sale of Stock</t>
  </si>
  <si>
    <t>(1.80%)</t>
  </si>
  <si>
    <t>Effective Income Tax Rate Reconciliation Common Stock For Services Rendered</t>
  </si>
  <si>
    <t>(2.40%)</t>
  </si>
  <si>
    <t>(3.40%)</t>
  </si>
  <si>
    <t>Effective Income Tax Rate Reconciliation Employment taxes penalty</t>
  </si>
  <si>
    <t>Effective Income Tax Rate Reconciliation Other</t>
  </si>
  <si>
    <t>(1.60%)</t>
  </si>
  <si>
    <t>(12.20%)</t>
  </si>
  <si>
    <t>Effective Income Tax Rate Reconciliation True up</t>
  </si>
  <si>
    <t>0.80%</t>
  </si>
  <si>
    <t>Effective Income Tax Rate Reconciliation Increase in valuation allowance</t>
  </si>
  <si>
    <t>(31.20%)</t>
  </si>
  <si>
    <t>(24.30%)</t>
  </si>
  <si>
    <t>Effective income tax rate</t>
  </si>
  <si>
    <t>(2.50%)</t>
  </si>
  <si>
    <t>19. Fair Value Measurement: Summary Of Changes In Fair Value Of Level 3 Liabilities (Details) - USD ($)</t>
  </si>
  <si>
    <t>Fair Value of Derivative Liability</t>
  </si>
  <si>
    <t>Change in Fair Value of Warrant Liability</t>
  </si>
  <si>
    <t>Net Loss for Period Relating to Warrant Derivative Liability</t>
  </si>
  <si>
    <t>20. Subsequent Events (Details)</t>
  </si>
  <si>
    <t>May. 12, 2015shares</t>
  </si>
  <si>
    <t>Common Stock Issued for Legal Servic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Warrant &quot;#,##0_);_(&quot;Warran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borderId="0" fillId="0" fontId="0" numFmtId="0"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4"/>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5" r="B8" t="n">
        <v>862651</v>
      </c>
    </row>
    <row r="9" spans="1:4">
      <c s="4" r="A9" t="s">
        <v>15</v>
      </c>
      <c s="4" r="B9" t="s">
        <v>16</v>
      </c>
    </row>
    <row r="10" spans="1:4">
      <c s="4" r="A10" t="s">
        <v>17</v>
      </c>
      <c s="5" r="C10" t="n">
        <v>14560077</v>
      </c>
    </row>
    <row r="11" spans="1:4">
      <c s="4" r="A11" t="s">
        <v>18</v>
      </c>
      <c s="4" r="B11" t="s">
        <v>19</v>
      </c>
    </row>
    <row r="12" spans="1:4">
      <c s="4" r="A12" t="s">
        <v>20</v>
      </c>
      <c s="4" r="B12" t="s">
        <v>21</v>
      </c>
    </row>
    <row r="13" spans="1:4">
      <c s="4" r="A13" t="s">
        <v>22</v>
      </c>
      <c s="4" r="B13" t="s">
        <v>23</v>
      </c>
    </row>
    <row r="14" spans="1:4">
      <c s="4" r="A14" t="s">
        <v>24</v>
      </c>
      <c s="4" r="B14" t="s">
        <v>23</v>
      </c>
    </row>
    <row r="15" spans="1:4">
      <c s="4" r="A15" t="s">
        <v>25</v>
      </c>
      <c s="5" r="B15" t="n">
        <v>2015</v>
      </c>
    </row>
    <row r="16" spans="1:4">
      <c s="4" r="A16" t="s">
        <v>26</v>
      </c>
      <c s="4" r="B16" t="s">
        <v>27</v>
      </c>
    </row>
    <row r="17" spans="1:4">
      <c s="4" r="A17" t="s">
        <v>28</v>
      </c>
      <c s="6" r="D17" t="n">
        <v>6804855</v>
      </c>
    </row>
    <row r="18" spans="1:4">
      <c s="4" r="A18" t="s">
        <v>29</v>
      </c>
      <c s="4" r="B18" t="s">
        <v>30</v>
      </c>
    </row>
    <row r="19" spans="1:4">
      <c s="4" r="A19" t="s">
        <v>31</v>
      </c>
      <c s="4" r="B19"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213</v>
      </c>
      <c s="2" r="B1" t="s">
        <v>1</v>
      </c>
    </row>
    <row r="2" spans="1:2">
      <c s="2" r="B2" t="s">
        <v>2</v>
      </c>
    </row>
    <row r="3" spans="1:2">
      <c s="3" r="A3" t="s">
        <v>207</v>
      </c>
    </row>
    <row r="4" spans="1:2">
      <c s="4" r="A4" t="s">
        <v>213</v>
      </c>
      <c s="4" r="B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91</v>
      </c>
      <c s="2" r="B1" t="s">
        <v>1</v>
      </c>
    </row>
    <row r="2" spans="1:3">
      <c s="2" r="B2" t="s">
        <v>2</v>
      </c>
      <c s="2" r="C2" t="s">
        <v>34</v>
      </c>
    </row>
    <row r="3" spans="1:3">
      <c s="4" r="A3" t="s">
        <v>37</v>
      </c>
      <c s="6" r="B3" t="n">
        <v>57076</v>
      </c>
      <c s="6" r="C3" t="n">
        <v>15000</v>
      </c>
    </row>
    <row r="4" spans="1:3">
      <c s="4" r="A4" t="s">
        <v>41</v>
      </c>
      <c s="5" r="B4" t="n">
        <v>988442</v>
      </c>
      <c s="5" r="C4" t="n">
        <v>222222</v>
      </c>
    </row>
    <row r="5" spans="1:3">
      <c s="4" r="A5" t="s">
        <v>414</v>
      </c>
      <c s="5" r="B5" t="n">
        <v>-360142</v>
      </c>
      <c s="5" r="C5" t="n">
        <v>-395852</v>
      </c>
    </row>
    <row r="6" spans="1:3">
      <c s="4" r="A6" t="s">
        <v>56</v>
      </c>
      <c s="5" r="B6" t="n">
        <v>2193407</v>
      </c>
      <c s="5" r="C6" t="n">
        <v>5443028</v>
      </c>
    </row>
    <row r="7" spans="1:3">
      <c s="4" r="A7" t="s">
        <v>92</v>
      </c>
      <c s="5" r="B7" t="n">
        <v>5536771</v>
      </c>
      <c s="5" r="C7" t="n">
        <v>3978372</v>
      </c>
    </row>
    <row r="8" spans="1:3">
      <c s="4" r="A8" t="s">
        <v>138</v>
      </c>
      <c s="5" r="B8" t="n">
        <v>-9422352</v>
      </c>
      <c s="5" r="C8" t="n">
        <v>-4152597</v>
      </c>
    </row>
    <row r="9" spans="1:3">
      <c s="4" r="A9" t="s">
        <v>592</v>
      </c>
    </row>
    <row r="10" spans="1:3">
      <c s="4" r="A10" t="s">
        <v>414</v>
      </c>
      <c s="5" r="B10" t="n">
        <v>120266</v>
      </c>
      <c s="5" r="C10" t="n">
        <v>354166</v>
      </c>
    </row>
    <row r="11" spans="1:3">
      <c s="4" r="A11" t="s">
        <v>56</v>
      </c>
      <c s="5" r="B11" t="n">
        <v>120266</v>
      </c>
      <c s="5" r="C11" t="n">
        <v>354166</v>
      </c>
    </row>
    <row r="12" spans="1:3">
      <c s="4" r="A12" t="s">
        <v>593</v>
      </c>
      <c s="5" r="C12" t="n">
        <v>31736</v>
      </c>
    </row>
    <row r="13" spans="1:3">
      <c s="4" r="A13" t="s">
        <v>92</v>
      </c>
      <c s="5" r="B13" t="n">
        <v>-232168</v>
      </c>
      <c s="5" r="C13" t="n">
        <v>81415</v>
      </c>
    </row>
    <row r="14" spans="1:3">
      <c s="4" r="A14" t="s">
        <v>594</v>
      </c>
      <c s="5" r="C14" t="n">
        <v>18515</v>
      </c>
    </row>
    <row r="15" spans="1:3">
      <c s="4" r="A15" t="s">
        <v>595</v>
      </c>
      <c s="5" r="B15" t="n">
        <v>-232168</v>
      </c>
      <c s="5" r="C15" t="n">
        <v>99930</v>
      </c>
    </row>
    <row r="16" spans="1:3">
      <c s="4" r="A16" t="s">
        <v>138</v>
      </c>
      <c s="5" r="B16" t="n">
        <v>232168</v>
      </c>
      <c s="5" r="C16" t="n">
        <v>-68194</v>
      </c>
    </row>
    <row r="17" spans="1:3">
      <c s="4" r="A17" t="s">
        <v>596</v>
      </c>
      <c s="5" r="C17" t="n">
        <v>-102891</v>
      </c>
    </row>
    <row r="18" spans="1:3">
      <c s="4" r="A18" t="s">
        <v>597</v>
      </c>
      <c s="6" r="B18" t="n">
        <v>232168</v>
      </c>
      <c s="6" r="C18" t="n">
        <v>3469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2"/>
  </cols>
  <sheetData>
    <row r="1" spans="1:2">
      <c s="1" r="A1" t="s">
        <v>598</v>
      </c>
      <c s="2" r="B1" t="s">
        <v>112</v>
      </c>
    </row>
    <row r="2" spans="1:2">
      <c s="4" r="A2" t="s">
        <v>599</v>
      </c>
      <c s="6" r="B2" t="n">
        <v>1066556</v>
      </c>
    </row>
    <row r="3" spans="1:2">
      <c s="4" r="A3" t="s">
        <v>600</v>
      </c>
      <c s="5" r="B3" t="n">
        <v>256642</v>
      </c>
    </row>
    <row r="4" spans="1:2">
      <c s="4" r="A4" t="s">
        <v>601</v>
      </c>
    </row>
    <row r="5" spans="1:2">
      <c s="4" r="A5" t="s">
        <v>599</v>
      </c>
      <c s="6" r="B5" t="n">
        <v>949893</v>
      </c>
    </row>
    <row r="6" spans="1:2">
      <c s="4" r="A6" t="s">
        <v>602</v>
      </c>
      <c s="4" r="B6" t="s">
        <v>603</v>
      </c>
    </row>
    <row r="7" spans="1:2">
      <c s="4" r="A7" t="s">
        <v>600</v>
      </c>
      <c s="6" r="B7" t="n">
        <v>199477</v>
      </c>
    </row>
    <row r="8" spans="1:2">
      <c s="4" r="A8" t="s">
        <v>604</v>
      </c>
    </row>
    <row r="9" spans="1:2">
      <c s="4" r="A9" t="s">
        <v>599</v>
      </c>
      <c s="6" r="B9" t="n">
        <v>116663</v>
      </c>
    </row>
    <row r="10" spans="1:2">
      <c s="4" r="A10" t="s">
        <v>602</v>
      </c>
      <c s="4" r="B10" t="s">
        <v>605</v>
      </c>
    </row>
    <row r="11" spans="1:2">
      <c s="4" r="A11" t="s">
        <v>600</v>
      </c>
      <c s="6" r="B11" t="n">
        <v>5716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r="1" spans="1:2">
      <c s="1" r="A1" t="s">
        <v>606</v>
      </c>
      <c s="2" r="B1" t="s">
        <v>112</v>
      </c>
    </row>
    <row r="2" spans="1:2">
      <c s="4" r="A2" t="s">
        <v>154</v>
      </c>
      <c s="6" r="B2" t="n">
        <v>1000</v>
      </c>
    </row>
    <row r="3" spans="1:2">
      <c s="4" r="A3" t="s">
        <v>600</v>
      </c>
      <c s="5" r="B3" t="n">
        <v>-256642</v>
      </c>
    </row>
    <row r="4" spans="1:2">
      <c s="4" r="A4" t="s">
        <v>73</v>
      </c>
      <c s="5" r="B4" t="n">
        <v>-56165</v>
      </c>
    </row>
    <row r="5" spans="1:2">
      <c s="4" r="A5" t="s">
        <v>601</v>
      </c>
    </row>
    <row r="6" spans="1:2">
      <c s="4" r="A6" t="s">
        <v>154</v>
      </c>
      <c s="5" r="B6" t="n">
        <v>199477</v>
      </c>
    </row>
    <row r="7" spans="1:2">
      <c s="4" r="A7" t="s">
        <v>600</v>
      </c>
      <c s="5" r="B7" t="n">
        <v>-199477</v>
      </c>
    </row>
    <row r="8" spans="1:2">
      <c s="4" r="A8" t="s">
        <v>604</v>
      </c>
    </row>
    <row r="9" spans="1:2">
      <c s="4" r="A9" t="s">
        <v>154</v>
      </c>
      <c s="5" r="B9" t="n">
        <v>1000</v>
      </c>
    </row>
    <row r="10" spans="1:2">
      <c s="4" r="A10" t="s">
        <v>600</v>
      </c>
      <c s="5" r="B10" t="n">
        <v>-57165</v>
      </c>
    </row>
    <row r="11" spans="1:2">
      <c s="4" r="A11" t="s">
        <v>73</v>
      </c>
      <c s="6" r="B11" t="n">
        <v>-5616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07</v>
      </c>
      <c s="2" r="B1" t="s">
        <v>1</v>
      </c>
    </row>
    <row r="2" spans="1:3">
      <c s="2" r="B2" t="s">
        <v>2</v>
      </c>
      <c s="2" r="C2" t="s">
        <v>34</v>
      </c>
    </row>
    <row r="3" spans="1:3">
      <c s="3" r="A3" t="s">
        <v>373</v>
      </c>
    </row>
    <row r="4" spans="1:3">
      <c s="4" r="A4" t="s">
        <v>105</v>
      </c>
      <c s="6" r="B4" t="n">
        <v>-9654520</v>
      </c>
      <c s="6" r="C4" t="n">
        <v>-4187294</v>
      </c>
    </row>
    <row r="5" spans="1:3">
      <c s="4" r="A5" t="s">
        <v>608</v>
      </c>
      <c s="5" r="B5" t="n">
        <v>232168</v>
      </c>
      <c s="5" r="C5" t="n">
        <v>34697</v>
      </c>
    </row>
    <row r="6" spans="1:3">
      <c s="4" r="A6" t="s">
        <v>73</v>
      </c>
      <c s="5" r="B6" t="n">
        <v>256642</v>
      </c>
    </row>
    <row r="7" spans="1:3">
      <c s="4" r="A7" t="s">
        <v>108</v>
      </c>
      <c s="6" r="B7" t="n">
        <v>-9165710</v>
      </c>
      <c s="6" r="C7" t="n">
        <v>-4152597</v>
      </c>
    </row>
    <row r="8" spans="1:3">
      <c s="4" r="A8" t="s">
        <v>110</v>
      </c>
      <c s="8" r="B8" t="n">
        <v>-0.82</v>
      </c>
      <c s="8" r="C8" t="n">
        <v>-0.68</v>
      </c>
    </row>
    <row r="9" spans="1:3">
      <c s="4" r="A9" t="s">
        <v>111</v>
      </c>
      <c s="9" r="B9" t="n">
        <v>0.02</v>
      </c>
      <c s="9" r="C9" t="n">
        <v>0.01</v>
      </c>
    </row>
    <row r="10" spans="1:3">
      <c s="4" r="A10" t="s">
        <v>112</v>
      </c>
      <c s="8" r="B10" t="n">
        <v>-0.8</v>
      </c>
      <c s="8" r="C10" t="n">
        <v>-0.67</v>
      </c>
    </row>
    <row r="11" spans="1:3">
      <c s="4" r="A11" t="s">
        <v>609</v>
      </c>
      <c s="5" r="B11" t="n">
        <v>11731141</v>
      </c>
      <c s="5" r="C11" t="n">
        <v>6012439</v>
      </c>
    </row>
    <row r="12" spans="1:3">
      <c s="4" r="A12" t="s">
        <v>610</v>
      </c>
      <c s="5" r="B12" t="n">
        <v>13334262</v>
      </c>
      <c s="5" r="C12" t="n">
        <v>784600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8"/>
    <col customWidth="1" max="2" min="2" width="21"/>
  </cols>
  <sheetData>
    <row r="1" spans="1:2">
      <c s="1" r="A1" t="s">
        <v>611</v>
      </c>
      <c s="2" r="B1" t="s">
        <v>1</v>
      </c>
    </row>
    <row r="2" spans="1:2">
      <c s="2" r="B2" t="s">
        <v>379</v>
      </c>
    </row>
    <row r="3" spans="1:2">
      <c s="4" r="A3" t="s">
        <v>612</v>
      </c>
      <c s="6" r="B3" t="n">
        <v>3150</v>
      </c>
    </row>
    <row r="4" spans="1:2">
      <c s="4" r="A4" t="s">
        <v>613</v>
      </c>
    </row>
    <row r="5" spans="1:2">
      <c s="4" r="A5" t="s">
        <v>614</v>
      </c>
      <c s="5" r="B5" t="n">
        <v>300000</v>
      </c>
    </row>
    <row r="6" spans="1:2">
      <c s="4" r="A6" t="s">
        <v>615</v>
      </c>
      <c s="5" r="B6" t="n">
        <v>1</v>
      </c>
    </row>
    <row r="7" spans="1:2">
      <c s="4" r="A7" t="s">
        <v>616</v>
      </c>
      <c s="5" r="B7" t="n">
        <v>400000</v>
      </c>
    </row>
    <row r="8" spans="1:2">
      <c s="4" r="A8" t="s">
        <v>617</v>
      </c>
      <c s="5" r="B8" t="n">
        <v>500000</v>
      </c>
    </row>
    <row r="9" spans="1:2">
      <c s="4" r="A9" t="s">
        <v>618</v>
      </c>
    </row>
    <row r="10" spans="1:2">
      <c s="4" r="A10" t="s">
        <v>614</v>
      </c>
      <c s="6" r="B10" t="n">
        <v>150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619</v>
      </c>
      <c s="2" r="B1" t="s">
        <v>1</v>
      </c>
    </row>
    <row r="2" spans="1:2">
      <c s="2" r="B2" t="s">
        <v>457</v>
      </c>
    </row>
    <row r="3" spans="1:2">
      <c s="4" r="A3" t="s">
        <v>104</v>
      </c>
      <c s="6" r="B3" t="n">
        <v>102891</v>
      </c>
    </row>
    <row r="4" spans="1:2">
      <c s="4" r="A4" t="s">
        <v>620</v>
      </c>
    </row>
    <row r="5" spans="1:2">
      <c s="4" r="A5" t="s">
        <v>621</v>
      </c>
      <c s="5" r="B5" t="n">
        <v>-35773</v>
      </c>
    </row>
    <row r="6" spans="1:2">
      <c s="4" r="A6" t="s">
        <v>622</v>
      </c>
      <c s="5" r="B6" t="n">
        <v>-35773</v>
      </c>
    </row>
    <row r="7" spans="1:2">
      <c s="4" r="A7" t="s">
        <v>623</v>
      </c>
      <c s="5" r="B7" t="n">
        <v>102027</v>
      </c>
    </row>
    <row r="8" spans="1:2">
      <c s="4" r="A8" t="s">
        <v>624</v>
      </c>
      <c s="5" r="B8" t="n">
        <v>36637</v>
      </c>
    </row>
    <row r="9" spans="1:2">
      <c s="4" r="A9" t="s">
        <v>625</v>
      </c>
      <c s="5" r="B9" t="n">
        <v>138664</v>
      </c>
    </row>
    <row r="10" spans="1:2">
      <c s="4" r="A10" t="s">
        <v>104</v>
      </c>
      <c s="5" r="B10" t="n">
        <v>102891</v>
      </c>
    </row>
    <row r="11" spans="1:2">
      <c s="4" r="A11" t="s">
        <v>592</v>
      </c>
    </row>
    <row r="12" spans="1:2">
      <c s="4" r="A12" t="s">
        <v>621</v>
      </c>
      <c s="5" r="B12" t="n">
        <v>35773</v>
      </c>
    </row>
    <row r="13" spans="1:2">
      <c s="4" r="A13" t="s">
        <v>622</v>
      </c>
      <c s="5" r="B13" t="n">
        <v>35773</v>
      </c>
    </row>
    <row r="14" spans="1:2">
      <c s="4" r="A14" t="s">
        <v>623</v>
      </c>
      <c s="5" r="B14" t="n">
        <v>-102027</v>
      </c>
    </row>
    <row r="15" spans="1:2">
      <c s="4" r="A15" t="s">
        <v>624</v>
      </c>
      <c s="5" r="B15" t="n">
        <v>-36637</v>
      </c>
    </row>
    <row r="16" spans="1:2">
      <c s="4" r="A16" t="s">
        <v>625</v>
      </c>
      <c s="5" r="B16" t="n">
        <v>-138664</v>
      </c>
    </row>
    <row r="17" spans="1:2">
      <c s="4" r="A17" t="s">
        <v>104</v>
      </c>
      <c s="6" r="B17" t="n">
        <v>-10289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6</v>
      </c>
      <c s="2" r="B1" t="s">
        <v>2</v>
      </c>
      <c s="2" r="C1" t="s">
        <v>34</v>
      </c>
    </row>
    <row r="2" spans="1:3">
      <c s="3" r="A2" t="s">
        <v>373</v>
      </c>
    </row>
    <row r="3" spans="1:3">
      <c s="4" r="A3" t="s">
        <v>627</v>
      </c>
      <c s="6" r="B3" t="n">
        <v>17364515</v>
      </c>
      <c s="6" r="C3" t="n">
        <v>13613626</v>
      </c>
    </row>
    <row r="4" spans="1:3">
      <c s="4" r="A4" t="s">
        <v>628</v>
      </c>
      <c s="5" r="B4" t="n">
        <v>1346401</v>
      </c>
      <c s="5" r="C4" t="n">
        <v>1192666</v>
      </c>
    </row>
    <row r="5" spans="1:3">
      <c s="4" r="A5" t="s">
        <v>629</v>
      </c>
      <c s="5" r="B5" t="n">
        <v>792713</v>
      </c>
      <c s="5" r="C5" t="n">
        <v>823770</v>
      </c>
    </row>
    <row r="6" spans="1:3">
      <c s="4" r="A6" t="s">
        <v>630</v>
      </c>
      <c s="5" r="B6" t="n">
        <v>5648393</v>
      </c>
      <c s="5" r="C6" t="n">
        <v>6624971</v>
      </c>
    </row>
    <row r="7" spans="1:3">
      <c s="4" r="A7" t="s">
        <v>631</v>
      </c>
      <c s="5" r="B7" t="n">
        <v>589155</v>
      </c>
    </row>
    <row r="8" spans="1:3">
      <c s="4" r="A8" t="s">
        <v>632</v>
      </c>
      <c s="5" r="B8" t="n">
        <v>205974</v>
      </c>
      <c s="5" r="C8" t="n">
        <v>235867</v>
      </c>
    </row>
    <row r="9" spans="1:3">
      <c s="4" r="A9" t="s">
        <v>633</v>
      </c>
      <c s="5" r="B9" t="n">
        <v>676793</v>
      </c>
      <c s="5" r="C9" t="n">
        <v>703308</v>
      </c>
    </row>
    <row r="10" spans="1:3">
      <c s="4" r="A10" t="s">
        <v>634</v>
      </c>
      <c s="5" r="B10" t="n">
        <v>458587</v>
      </c>
      <c s="5" r="C10" t="n">
        <v>457436</v>
      </c>
    </row>
    <row r="11" spans="1:3">
      <c s="4" r="A11" t="s">
        <v>635</v>
      </c>
      <c s="5" r="B11" t="n">
        <v>27082531</v>
      </c>
      <c s="5" r="C11" t="n">
        <v>23651644</v>
      </c>
    </row>
    <row r="12" spans="1:3">
      <c s="4" r="A12" t="s">
        <v>636</v>
      </c>
      <c s="5" r="B12" t="n">
        <v>-26879751</v>
      </c>
      <c s="5" r="C12" t="n">
        <v>-23987188</v>
      </c>
    </row>
    <row r="13" spans="1:3">
      <c s="4" r="A13" t="s">
        <v>637</v>
      </c>
      <c s="5" r="B13" t="n">
        <v>202780</v>
      </c>
      <c s="5" r="C13" t="n">
        <v>-335544</v>
      </c>
    </row>
    <row r="14" spans="1:3">
      <c s="4" r="A14" t="s">
        <v>638</v>
      </c>
      <c s="5" r="C14" t="n">
        <v>-21545</v>
      </c>
    </row>
    <row r="15" spans="1:3">
      <c s="4" r="A15" t="s">
        <v>639</v>
      </c>
      <c s="5" r="B15" t="n">
        <v>-202780</v>
      </c>
    </row>
    <row r="16" spans="1:3">
      <c s="4" r="A16" t="s">
        <v>640</v>
      </c>
      <c s="6" r="B16" t="n">
        <v>-202780</v>
      </c>
      <c s="5" r="C16" t="n">
        <v>-21545</v>
      </c>
    </row>
    <row r="17" spans="1:3">
      <c s="4" r="A17" t="s">
        <v>641</v>
      </c>
      <c s="6" r="C17" t="n">
        <v>-357089</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642</v>
      </c>
      <c s="2" r="B1" t="s">
        <v>2</v>
      </c>
      <c s="2" r="C1" t="s">
        <v>34</v>
      </c>
    </row>
    <row r="2" spans="1:3">
      <c s="3" r="A2" t="s">
        <v>373</v>
      </c>
    </row>
    <row r="3" spans="1:3">
      <c s="4" r="A3" t="s">
        <v>643</v>
      </c>
      <c s="6" r="B3" t="n">
        <v>48000000</v>
      </c>
      <c s="6" r="C3" t="n">
        <v>380000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4</v>
      </c>
      <c s="2" r="B1" t="s">
        <v>1</v>
      </c>
    </row>
    <row r="2" spans="1:3">
      <c s="2" r="B2" t="s">
        <v>2</v>
      </c>
      <c s="2" r="C2" t="s">
        <v>34</v>
      </c>
    </row>
    <row r="3" spans="1:3">
      <c s="3" r="A3" t="s">
        <v>373</v>
      </c>
    </row>
    <row r="4" spans="1:3">
      <c s="4" r="A4" t="s">
        <v>645</v>
      </c>
      <c s="4" r="B4" t="s">
        <v>646</v>
      </c>
      <c s="4" r="C4" t="s">
        <v>646</v>
      </c>
    </row>
    <row r="5" spans="1:3">
      <c s="4" r="A5" t="s">
        <v>647</v>
      </c>
      <c s="4" r="B5" t="s">
        <v>648</v>
      </c>
      <c s="4" r="C5" t="s">
        <v>649</v>
      </c>
    </row>
    <row r="6" spans="1:3">
      <c s="4" r="A6" t="s">
        <v>650</v>
      </c>
      <c s="4" r="B6" t="s">
        <v>475</v>
      </c>
      <c s="4" r="C6" t="s">
        <v>475</v>
      </c>
    </row>
    <row r="7" spans="1:3">
      <c s="4" r="A7" t="s">
        <v>651</v>
      </c>
      <c s="4" r="B7" t="s">
        <v>475</v>
      </c>
      <c s="4" r="C7" t="s">
        <v>475</v>
      </c>
    </row>
    <row r="8" spans="1:3">
      <c s="4" r="A8" t="s">
        <v>652</v>
      </c>
      <c s="4" r="B8" t="s">
        <v>475</v>
      </c>
      <c s="4" r="C8" t="s">
        <v>653</v>
      </c>
    </row>
    <row r="9" spans="1:3">
      <c s="4" r="A9" t="s">
        <v>654</v>
      </c>
      <c s="4" r="B9" t="s">
        <v>655</v>
      </c>
      <c s="4" r="C9" t="s">
        <v>475</v>
      </c>
    </row>
    <row r="10" spans="1:3">
      <c s="4" r="A10" t="s">
        <v>656</v>
      </c>
      <c s="4" r="B10" t="s">
        <v>657</v>
      </c>
      <c s="4" r="C10" t="s">
        <v>658</v>
      </c>
    </row>
    <row r="11" spans="1:3">
      <c s="4" r="A11" t="s">
        <v>659</v>
      </c>
      <c s="4" r="B11" t="s">
        <v>475</v>
      </c>
      <c s="4" r="C11" t="s">
        <v>475</v>
      </c>
    </row>
    <row r="12" spans="1:3">
      <c s="4" r="A12" t="s">
        <v>660</v>
      </c>
      <c s="4" r="B12" t="s">
        <v>661</v>
      </c>
      <c s="4" r="C12" t="s">
        <v>662</v>
      </c>
    </row>
    <row r="13" spans="1:3">
      <c s="4" r="A13" t="s">
        <v>663</v>
      </c>
      <c s="4" r="B13" t="s">
        <v>664</v>
      </c>
      <c s="4" r="C13" t="s">
        <v>475</v>
      </c>
    </row>
    <row r="14" spans="1:3">
      <c s="4" r="A14" t="s">
        <v>665</v>
      </c>
      <c s="4" r="B14" t="s">
        <v>666</v>
      </c>
      <c s="4" r="C14" t="s">
        <v>667</v>
      </c>
    </row>
    <row r="15" spans="1:3">
      <c s="4" r="A15" t="s">
        <v>668</v>
      </c>
      <c s="4" r="B15" t="s">
        <v>475</v>
      </c>
      <c s="4" r="C15" t="s">
        <v>66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0</v>
      </c>
      <c s="2" r="B1" t="s">
        <v>1</v>
      </c>
    </row>
    <row r="2" spans="1:4">
      <c s="2" r="B2" t="s">
        <v>2</v>
      </c>
      <c s="2" r="C2" t="s">
        <v>34</v>
      </c>
      <c s="2" r="D2" t="s">
        <v>539</v>
      </c>
    </row>
    <row r="3" spans="1:4">
      <c s="3" r="A3" t="s">
        <v>373</v>
      </c>
    </row>
    <row r="4" spans="1:4">
      <c s="4" r="A4" t="s">
        <v>671</v>
      </c>
      <c s="6" r="C4" t="n">
        <v>324</v>
      </c>
      <c s="6" r="D4" t="n">
        <v>4437</v>
      </c>
    </row>
    <row r="5" spans="1:4">
      <c s="4" r="A5" t="s">
        <v>672</v>
      </c>
      <c s="6" r="B5" t="n">
        <v>-324</v>
      </c>
      <c s="6" r="C5" t="n">
        <v>-4113</v>
      </c>
    </row>
    <row r="6" spans="1:4">
      <c s="4" r="A6" t="s">
        <v>673</v>
      </c>
      <c s="6" r="B6" t="n">
        <v>3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15</v>
      </c>
      <c s="2" r="B1" t="s">
        <v>1</v>
      </c>
    </row>
    <row r="2" spans="1:2">
      <c s="2" r="B2" t="s">
        <v>2</v>
      </c>
    </row>
    <row r="3" spans="1:2">
      <c s="3" r="A3" t="s">
        <v>207</v>
      </c>
    </row>
    <row r="4" spans="1:2">
      <c s="4" r="A4" t="s">
        <v>215</v>
      </c>
      <c s="4" r="B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20"/>
  </cols>
  <sheetData>
    <row r="1" spans="1:2">
      <c s="1" r="A1" t="s">
        <v>674</v>
      </c>
      <c s="2" r="B1" t="s">
        <v>675</v>
      </c>
    </row>
    <row r="2" spans="1:2">
      <c s="3" r="A2" t="s">
        <v>373</v>
      </c>
    </row>
    <row r="3" spans="1:2">
      <c s="4" r="A3" t="s">
        <v>676</v>
      </c>
      <c s="5" r="B3" t="n">
        <v>25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17</v>
      </c>
      <c s="2" r="B1" t="s">
        <v>1</v>
      </c>
    </row>
    <row r="2" spans="1:2">
      <c s="2" r="B2" t="s">
        <v>2</v>
      </c>
    </row>
    <row r="3" spans="1:2">
      <c s="3" r="A3" t="s">
        <v>207</v>
      </c>
    </row>
    <row r="4" spans="1:2">
      <c s="4" r="A4" t="s">
        <v>217</v>
      </c>
      <c s="4" r="B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19</v>
      </c>
      <c s="2" r="B1" t="s">
        <v>1</v>
      </c>
    </row>
    <row r="2" spans="1:2">
      <c s="2" r="B2" t="s">
        <v>2</v>
      </c>
    </row>
    <row r="3" spans="1:2">
      <c s="3" r="A3" t="s">
        <v>207</v>
      </c>
    </row>
    <row r="4" spans="1:2">
      <c s="4" r="A4" t="s">
        <v>219</v>
      </c>
      <c s="4" r="B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1</v>
      </c>
      <c s="2" r="B1" t="s">
        <v>1</v>
      </c>
    </row>
    <row r="2" spans="1:2">
      <c s="2" r="B2" t="s">
        <v>2</v>
      </c>
    </row>
    <row r="3" spans="1:2">
      <c s="3" r="A3" t="s">
        <v>207</v>
      </c>
    </row>
    <row r="4" spans="1:2">
      <c s="4" r="A4" t="s">
        <v>221</v>
      </c>
      <c s="4" r="B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23</v>
      </c>
      <c s="2" r="B1" t="s">
        <v>1</v>
      </c>
    </row>
    <row r="2" spans="1:2">
      <c s="2" r="B2" t="s">
        <v>2</v>
      </c>
    </row>
    <row r="3" spans="1:2">
      <c s="3" r="A3" t="s">
        <v>207</v>
      </c>
    </row>
    <row r="4" spans="1:2">
      <c s="4" r="A4" t="s">
        <v>223</v>
      </c>
      <c s="4" r="B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5</v>
      </c>
      <c s="2" r="B1" t="s">
        <v>1</v>
      </c>
    </row>
    <row r="2" spans="1:2">
      <c s="2" r="B2" t="s">
        <v>2</v>
      </c>
    </row>
    <row r="3" spans="1:2">
      <c s="3" r="A3" t="s">
        <v>207</v>
      </c>
    </row>
    <row r="4" spans="1:2">
      <c s="4" r="A4" t="s">
        <v>225</v>
      </c>
      <c s="4" r="B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7</v>
      </c>
      <c s="2" r="B1" t="s">
        <v>1</v>
      </c>
    </row>
    <row r="2" spans="1:2">
      <c s="2" r="B2" t="s">
        <v>2</v>
      </c>
    </row>
    <row r="3" spans="1:2">
      <c s="3" r="A3" t="s">
        <v>207</v>
      </c>
    </row>
    <row r="4" spans="1:2">
      <c s="4" r="A4" t="s">
        <v>227</v>
      </c>
      <c s="4" r="B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29</v>
      </c>
      <c s="2" r="B1" t="s">
        <v>1</v>
      </c>
    </row>
    <row r="2" spans="1:2">
      <c s="2" r="B2" t="s">
        <v>2</v>
      </c>
    </row>
    <row r="3" spans="1:2">
      <c s="3" r="A3" t="s">
        <v>207</v>
      </c>
    </row>
    <row r="4" spans="1:2">
      <c s="4" r="A4" t="s">
        <v>229</v>
      </c>
      <c s="4" r="B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31</v>
      </c>
      <c s="2" r="B1" t="s">
        <v>1</v>
      </c>
    </row>
    <row r="2" spans="1:2">
      <c s="2" r="B2" t="s">
        <v>2</v>
      </c>
    </row>
    <row r="3" spans="1:2">
      <c s="3" r="A3" t="s">
        <v>207</v>
      </c>
    </row>
    <row r="4" spans="1:2">
      <c s="4" r="A4" t="s">
        <v>231</v>
      </c>
      <c s="4" r="B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v>
      </c>
      <c s="2" r="B1" t="s">
        <v>2</v>
      </c>
      <c s="2" r="C1" t="s">
        <v>34</v>
      </c>
    </row>
    <row r="2" spans="1:3">
      <c s="3" r="A2" t="s">
        <v>35</v>
      </c>
    </row>
    <row r="3" spans="1:3">
      <c s="4" r="A3" t="s">
        <v>36</v>
      </c>
      <c s="6" r="B3" t="n">
        <v>805737</v>
      </c>
      <c s="6" r="C3" t="n">
        <v>195783</v>
      </c>
    </row>
    <row r="4" spans="1:3">
      <c s="4" r="A4" t="s">
        <v>37</v>
      </c>
      <c s="5" r="B4" t="n">
        <v>57076</v>
      </c>
      <c s="5" r="C4" t="n">
        <v>15000</v>
      </c>
    </row>
    <row r="5" spans="1:3">
      <c s="4" r="A5" t="s">
        <v>38</v>
      </c>
      <c s="5" r="B5" t="n">
        <v>2677</v>
      </c>
      <c s="5" r="C5" t="n">
        <v>4499</v>
      </c>
    </row>
    <row r="6" spans="1:3">
      <c s="4" r="A6" t="s">
        <v>39</v>
      </c>
      <c s="5" r="B6" t="n">
        <v>121288</v>
      </c>
      <c s="5" r="C6" t="n">
        <v>5250</v>
      </c>
    </row>
    <row r="7" spans="1:3">
      <c s="4" r="A7" t="s">
        <v>40</v>
      </c>
      <c s="5" r="B7" t="n">
        <v>1664</v>
      </c>
      <c s="5" r="C7" t="n">
        <v>1690</v>
      </c>
    </row>
    <row r="8" spans="1:3">
      <c s="4" r="A8" t="s">
        <v>41</v>
      </c>
      <c s="5" r="B8" t="n">
        <v>988442</v>
      </c>
      <c s="5" r="C8" t="n">
        <v>222222</v>
      </c>
    </row>
    <row r="9" spans="1:3">
      <c s="3" r="A9" t="s">
        <v>42</v>
      </c>
    </row>
    <row r="10" spans="1:3">
      <c s="4" r="A10" t="s">
        <v>43</v>
      </c>
      <c s="5" r="B10" t="n">
        <v>105000</v>
      </c>
      <c s="5" r="C10" t="n">
        <v>105000</v>
      </c>
    </row>
    <row r="11" spans="1:3">
      <c s="4" r="A11" t="s">
        <v>44</v>
      </c>
      <c s="5" r="B11" t="n">
        <v>105000</v>
      </c>
      <c s="5" r="C11" t="n">
        <v>105000</v>
      </c>
    </row>
    <row r="12" spans="1:3">
      <c s="4" r="A12" t="s">
        <v>45</v>
      </c>
      <c s="5" r="B12" t="n">
        <v>1093442</v>
      </c>
      <c s="5" r="C12" t="n">
        <v>327222</v>
      </c>
    </row>
    <row r="13" spans="1:3">
      <c s="3" r="A13" t="s">
        <v>46</v>
      </c>
    </row>
    <row r="14" spans="1:3">
      <c s="4" r="A14" t="s">
        <v>47</v>
      </c>
      <c s="5" r="B14" t="n">
        <v>1025307</v>
      </c>
      <c s="5" r="C14" t="n">
        <v>1486175</v>
      </c>
    </row>
    <row r="15" spans="1:3">
      <c s="4" r="A15" t="s">
        <v>48</v>
      </c>
      <c s="5" r="B15" t="n">
        <v>41585</v>
      </c>
      <c s="5" r="C15" t="n">
        <v>64194</v>
      </c>
    </row>
    <row r="16" spans="1:3">
      <c s="4" r="A16" t="s">
        <v>49</v>
      </c>
      <c s="5" r="B16" t="n">
        <v>392800</v>
      </c>
      <c s="5" r="C16" t="n">
        <v>1936992</v>
      </c>
    </row>
    <row r="17" spans="1:3">
      <c s="4" r="A17" t="s">
        <v>50</v>
      </c>
      <c s="5" r="B17" t="n">
        <v>373449</v>
      </c>
    </row>
    <row r="18" spans="1:3">
      <c s="4" r="A18" t="s">
        <v>51</v>
      </c>
      <c s="5" r="C18" t="n">
        <v>915351</v>
      </c>
    </row>
    <row r="19" spans="1:3">
      <c s="4" r="A19" t="s">
        <v>52</v>
      </c>
      <c s="5" r="C19" t="n">
        <v>466150</v>
      </c>
    </row>
    <row r="20" spans="1:3">
      <c s="4" r="A20" t="s">
        <v>53</v>
      </c>
      <c s="5" r="B20" t="n">
        <v>120000</v>
      </c>
      <c s="5" r="C20" t="n">
        <v>220000</v>
      </c>
    </row>
    <row r="21" spans="1:3">
      <c s="4" r="A21" t="s">
        <v>54</v>
      </c>
      <c s="5" r="B21" t="n">
        <v>120000</v>
      </c>
    </row>
    <row r="22" spans="1:3">
      <c s="4" r="A22" t="s">
        <v>55</v>
      </c>
      <c s="5" r="B22" t="n">
        <v>120266</v>
      </c>
      <c s="5" r="C22" t="n">
        <v>354166</v>
      </c>
    </row>
    <row r="23" spans="1:3">
      <c s="4" r="A23" t="s">
        <v>56</v>
      </c>
      <c s="5" r="B23" t="n">
        <v>2193407</v>
      </c>
      <c s="5" r="C23" t="n">
        <v>5443028</v>
      </c>
    </row>
    <row r="24" spans="1:3">
      <c s="3" r="A24" t="s">
        <v>57</v>
      </c>
    </row>
    <row r="25" spans="1:3">
      <c s="4" r="A25" t="s">
        <v>58</v>
      </c>
      <c s="5" r="C25" t="n">
        <v>324</v>
      </c>
    </row>
    <row r="26" spans="1:3">
      <c s="4" r="A26" t="s">
        <v>59</v>
      </c>
      <c s="5" r="C26" t="n">
        <v>153600</v>
      </c>
    </row>
    <row r="27" spans="1:3">
      <c s="4" r="A27" t="s">
        <v>60</v>
      </c>
      <c s="5" r="B27" t="n">
        <v>1425055</v>
      </c>
      <c s="5" r="C27" t="n">
        <v>443707</v>
      </c>
    </row>
    <row r="28" spans="1:3">
      <c s="4" r="A28" t="s">
        <v>61</v>
      </c>
      <c s="5" r="B28" t="n">
        <v>274341</v>
      </c>
      <c s="5" r="C28" t="n">
        <v>491185</v>
      </c>
    </row>
    <row r="29" spans="1:3">
      <c s="4" r="A29" t="s">
        <v>62</v>
      </c>
      <c s="5" r="B29" t="n">
        <v>1699396</v>
      </c>
      <c s="5" r="C29" t="n">
        <v>1088816</v>
      </c>
    </row>
    <row r="30" spans="1:3">
      <c s="4" r="A30" t="s">
        <v>63</v>
      </c>
      <c s="6" r="B30" t="n">
        <v>3892803</v>
      </c>
      <c s="6" r="C30" t="n">
        <v>6531844</v>
      </c>
    </row>
    <row r="31" spans="1:3">
      <c s="4" r="A31" t="s">
        <v>64</v>
      </c>
    </row>
    <row r="32" spans="1:3">
      <c s="3" r="A32" t="s">
        <v>65</v>
      </c>
    </row>
    <row r="33" spans="1:3">
      <c s="4" r="A33" t="s">
        <v>66</v>
      </c>
    </row>
    <row r="34" spans="1:3">
      <c s="4" r="A34" t="s">
        <v>67</v>
      </c>
      <c s="6" r="B34" t="n">
        <v>14535</v>
      </c>
      <c s="6" r="C34" t="n">
        <v>7010</v>
      </c>
    </row>
    <row r="35" spans="1:3">
      <c s="4" r="A35" t="s">
        <v>68</v>
      </c>
      <c s="5" r="B35" t="n">
        <v>96018216</v>
      </c>
      <c s="5" r="C35" t="n">
        <v>83098605</v>
      </c>
    </row>
    <row r="36" spans="1:3">
      <c s="4" r="A36" t="s">
        <v>69</v>
      </c>
      <c s="5" r="B36" t="n">
        <v>-250000</v>
      </c>
      <c s="5" r="C36" t="n">
        <v>50000</v>
      </c>
    </row>
    <row r="37" spans="1:3">
      <c s="4" r="A37" t="s">
        <v>70</v>
      </c>
      <c s="5" r="B37" t="n">
        <v>-8589</v>
      </c>
      <c s="5" r="C37" t="n">
        <v>-8589</v>
      </c>
    </row>
    <row r="38" spans="1:3">
      <c s="4" r="A38" t="s">
        <v>71</v>
      </c>
      <c s="5" r="B38" t="n">
        <v>-98517358</v>
      </c>
      <c s="5" r="C38" t="n">
        <v>-89351648</v>
      </c>
    </row>
    <row r="39" spans="1:3">
      <c s="4" r="A39" t="s">
        <v>72</v>
      </c>
      <c s="5" r="B39" t="n">
        <v>-2743196</v>
      </c>
      <c s="5" r="C39" t="n">
        <v>-6204622</v>
      </c>
    </row>
    <row r="40" spans="1:3">
      <c s="4" r="A40" t="s">
        <v>73</v>
      </c>
      <c s="5" r="B40" t="n">
        <v>-56165</v>
      </c>
    </row>
    <row r="41" spans="1:3">
      <c s="4" r="A41" t="s">
        <v>74</v>
      </c>
      <c s="5" r="B41" t="n">
        <v>-2799361</v>
      </c>
      <c s="5" r="C41" t="n">
        <v>-6204622</v>
      </c>
    </row>
    <row r="42" spans="1:3">
      <c s="4" r="A42" t="s">
        <v>75</v>
      </c>
      <c s="6" r="B42" t="n">
        <v>1093442</v>
      </c>
      <c s="6" r="C42" t="n">
        <v>3272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33</v>
      </c>
      <c s="2" r="B1" t="s">
        <v>1</v>
      </c>
    </row>
    <row r="2" spans="1:2">
      <c s="2" r="B2" t="s">
        <v>2</v>
      </c>
    </row>
    <row r="3" spans="1:2">
      <c s="3" r="A3" t="s">
        <v>207</v>
      </c>
    </row>
    <row r="4" spans="1:2">
      <c s="4" r="A4" t="s">
        <v>233</v>
      </c>
      <c s="4" r="B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5</v>
      </c>
      <c s="2" r="B1" t="s">
        <v>1</v>
      </c>
    </row>
    <row r="2" spans="1:2">
      <c s="2" r="B2" t="s">
        <v>2</v>
      </c>
    </row>
    <row r="3" spans="1:2">
      <c s="3" r="A3" t="s">
        <v>207</v>
      </c>
    </row>
    <row r="4" spans="1:2">
      <c s="4" r="A4" t="s">
        <v>235</v>
      </c>
      <c s="4" r="B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37</v>
      </c>
      <c s="2" r="B1" t="s">
        <v>1</v>
      </c>
    </row>
    <row r="2" spans="1:2">
      <c s="2" r="B2" t="s">
        <v>2</v>
      </c>
    </row>
    <row r="3" spans="1:2">
      <c s="3" r="A3" t="s">
        <v>207</v>
      </c>
    </row>
    <row r="4" spans="1:2">
      <c s="4" r="A4" t="s">
        <v>237</v>
      </c>
      <c s="4" r="B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9</v>
      </c>
      <c s="2" r="B1" t="s">
        <v>1</v>
      </c>
    </row>
    <row r="2" spans="1:2">
      <c s="2" r="B2" t="s">
        <v>2</v>
      </c>
    </row>
    <row r="3" spans="1:2">
      <c s="3" r="A3" t="s">
        <v>207</v>
      </c>
    </row>
    <row r="4" spans="1:2">
      <c s="4" r="A4" t="s">
        <v>239</v>
      </c>
      <c s="4" r="B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41</v>
      </c>
      <c s="2" r="B1" t="s">
        <v>1</v>
      </c>
    </row>
    <row r="2" spans="1:2">
      <c s="2" r="B2" t="s">
        <v>2</v>
      </c>
    </row>
    <row r="3" spans="1:2">
      <c s="3" r="A3" t="s">
        <v>207</v>
      </c>
    </row>
    <row r="4" spans="1:2">
      <c s="4" r="A4" t="s">
        <v>241</v>
      </c>
      <c s="4" r="B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43</v>
      </c>
      <c s="2" r="B1" t="s">
        <v>1</v>
      </c>
    </row>
    <row r="2" spans="1:2">
      <c s="2" r="B2" t="s">
        <v>2</v>
      </c>
    </row>
    <row r="3" spans="1:2">
      <c s="3" r="A3" t="s">
        <v>207</v>
      </c>
    </row>
    <row r="4" spans="1:2">
      <c s="4" r="A4" t="s">
        <v>243</v>
      </c>
      <c s="4" r="B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45</v>
      </c>
      <c s="2" r="B1" t="s">
        <v>1</v>
      </c>
    </row>
    <row r="2" spans="1:2">
      <c s="2" r="B2" t="s">
        <v>2</v>
      </c>
    </row>
    <row r="3" spans="1:2">
      <c s="3" r="A3" t="s">
        <v>207</v>
      </c>
    </row>
    <row r="4" spans="1:2">
      <c s="4" r="A4" t="s">
        <v>245</v>
      </c>
      <c s="4" r="B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248</v>
      </c>
    </row>
    <row r="4" spans="1:2">
      <c s="4" r="A4" t="s">
        <v>249</v>
      </c>
      <c s="4" r="B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51</v>
      </c>
      <c s="2" r="B1" t="s">
        <v>1</v>
      </c>
    </row>
    <row r="2" spans="1:2">
      <c s="2" r="B2" t="s">
        <v>2</v>
      </c>
    </row>
    <row r="3" spans="1:2">
      <c s="3" r="A3" t="s">
        <v>248</v>
      </c>
    </row>
    <row r="4" spans="1:2">
      <c s="4" r="A4" t="s">
        <v>252</v>
      </c>
      <c s="4" r="B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4</v>
      </c>
      <c s="2" r="B1" t="s">
        <v>1</v>
      </c>
    </row>
    <row r="2" spans="1:2">
      <c s="2" r="B2" t="s">
        <v>2</v>
      </c>
    </row>
    <row r="3" spans="1:2">
      <c s="3" r="A3" t="s">
        <v>248</v>
      </c>
    </row>
    <row r="4" spans="1:2">
      <c s="4" r="A4" t="s">
        <v>255</v>
      </c>
      <c s="4" r="B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76</v>
      </c>
      <c s="2" r="B1" t="s">
        <v>2</v>
      </c>
      <c s="2" r="C1" t="s">
        <v>34</v>
      </c>
    </row>
    <row r="2" spans="1:3">
      <c s="3" r="A2" t="s">
        <v>77</v>
      </c>
    </row>
    <row r="3" spans="1:3">
      <c s="4" r="A3" t="s">
        <v>78</v>
      </c>
      <c s="7" r="B3" t="n">
        <v>0.001</v>
      </c>
      <c s="7" r="C3" t="n">
        <v>0.001</v>
      </c>
    </row>
    <row r="4" spans="1:3">
      <c s="4" r="A4" t="s">
        <v>79</v>
      </c>
      <c s="5" r="B4" t="n">
        <v>10000000</v>
      </c>
      <c s="5" r="C4" t="n">
        <v>10000000</v>
      </c>
    </row>
    <row r="5" spans="1:3">
      <c s="4" r="A5" t="s">
        <v>80</v>
      </c>
    </row>
    <row r="6" spans="1:3">
      <c s="4" r="A6" t="s">
        <v>81</v>
      </c>
    </row>
    <row r="7" spans="1:3">
      <c s="4" r="A7" t="s">
        <v>82</v>
      </c>
      <c s="7" r="B7" t="n">
        <v>0.001</v>
      </c>
      <c s="7" r="C7" t="n">
        <v>0.001</v>
      </c>
    </row>
    <row r="8" spans="1:3">
      <c s="4" r="A8" t="s">
        <v>83</v>
      </c>
      <c s="5" r="B8" t="n">
        <v>60000000</v>
      </c>
      <c s="5" r="C8" t="n">
        <v>15000000</v>
      </c>
    </row>
    <row r="9" spans="1:3">
      <c s="4" r="A9" t="s">
        <v>84</v>
      </c>
      <c s="5" r="B9" t="n">
        <v>14535076</v>
      </c>
      <c s="5" r="C9" t="n">
        <v>7010188</v>
      </c>
    </row>
    <row r="10" spans="1:3">
      <c s="4" r="A10" t="s">
        <v>85</v>
      </c>
      <c s="5" r="B10" t="n">
        <v>14533776</v>
      </c>
      <c s="5" r="C10" t="n">
        <v>7008888</v>
      </c>
    </row>
    <row r="11" spans="1:3">
      <c s="4" r="A11" t="s">
        <v>86</v>
      </c>
      <c s="5" r="B11" t="n">
        <v>13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248</v>
      </c>
    </row>
    <row r="4" spans="1:2">
      <c s="4" r="A4" t="s">
        <v>258</v>
      </c>
      <c s="4" r="B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60</v>
      </c>
      <c s="2" r="B1" t="s">
        <v>1</v>
      </c>
    </row>
    <row r="2" spans="1:2">
      <c s="2" r="B2" t="s">
        <v>2</v>
      </c>
    </row>
    <row r="3" spans="1:2">
      <c s="3" r="A3" t="s">
        <v>248</v>
      </c>
    </row>
    <row r="4" spans="1:2">
      <c s="4" r="A4" t="s">
        <v>261</v>
      </c>
      <c s="4" r="B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3</v>
      </c>
      <c s="2" r="B1" t="s">
        <v>1</v>
      </c>
    </row>
    <row r="2" spans="1:2">
      <c s="2" r="B2" t="s">
        <v>2</v>
      </c>
    </row>
    <row r="3" spans="1:2">
      <c s="3" r="A3" t="s">
        <v>248</v>
      </c>
    </row>
    <row r="4" spans="1:2">
      <c s="4" r="A4" t="s">
        <v>264</v>
      </c>
      <c s="4" r="B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6</v>
      </c>
      <c s="2" r="B1" t="s">
        <v>1</v>
      </c>
    </row>
    <row r="2" spans="1:2">
      <c s="2" r="B2" t="s">
        <v>2</v>
      </c>
    </row>
    <row r="3" spans="1:2">
      <c s="3" r="A3" t="s">
        <v>248</v>
      </c>
    </row>
    <row r="4" spans="1:2">
      <c s="4" r="A4" t="s">
        <v>267</v>
      </c>
      <c s="4" r="B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69</v>
      </c>
      <c s="2" r="B1" t="s">
        <v>1</v>
      </c>
    </row>
    <row r="2" spans="1:2">
      <c s="2" r="B2" t="s">
        <v>2</v>
      </c>
    </row>
    <row r="3" spans="1:2">
      <c s="3" r="A3" t="s">
        <v>248</v>
      </c>
    </row>
    <row r="4" spans="1:2">
      <c s="4" r="A4" t="s">
        <v>270</v>
      </c>
      <c s="4" r="B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3" r="A3" t="s">
        <v>248</v>
      </c>
    </row>
    <row r="4" spans="1:2">
      <c s="4" r="A4" t="s">
        <v>273</v>
      </c>
      <c s="4" r="B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5</v>
      </c>
      <c s="2" r="B1" t="s">
        <v>1</v>
      </c>
    </row>
    <row r="2" spans="1:2">
      <c s="2" r="B2" t="s">
        <v>2</v>
      </c>
    </row>
    <row r="3" spans="1:2">
      <c s="3" r="A3" t="s">
        <v>248</v>
      </c>
    </row>
    <row r="4" spans="1:2">
      <c s="4" r="A4" t="s">
        <v>276</v>
      </c>
      <c s="4" r="B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8</v>
      </c>
      <c s="2" r="B1" t="s">
        <v>1</v>
      </c>
    </row>
    <row r="2" spans="1:2">
      <c s="2" r="B2" t="s">
        <v>2</v>
      </c>
    </row>
    <row r="3" spans="1:2">
      <c s="3" r="A3" t="s">
        <v>248</v>
      </c>
    </row>
    <row r="4" spans="1:2">
      <c s="4" r="A4" t="s">
        <v>279</v>
      </c>
      <c s="4" r="B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1</v>
      </c>
      <c s="2" r="B1" t="s">
        <v>1</v>
      </c>
    </row>
    <row r="2" spans="1:2">
      <c s="2" r="B2" t="s">
        <v>2</v>
      </c>
    </row>
    <row r="3" spans="1:2">
      <c s="3" r="A3" t="s">
        <v>248</v>
      </c>
    </row>
    <row r="4" spans="1:2">
      <c s="4" r="A4" t="s">
        <v>282</v>
      </c>
      <c s="4" r="B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4</v>
      </c>
      <c s="2" r="B1" t="s">
        <v>1</v>
      </c>
    </row>
    <row r="2" spans="1:2">
      <c s="2" r="B2" t="s">
        <v>2</v>
      </c>
    </row>
    <row r="3" spans="1:2">
      <c s="3" r="A3" t="s">
        <v>248</v>
      </c>
    </row>
    <row r="4" spans="1:2">
      <c s="4" r="A4" t="s">
        <v>285</v>
      </c>
      <c s="4" r="B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87</v>
      </c>
      <c s="2" r="B1" t="s">
        <v>1</v>
      </c>
    </row>
    <row r="2" spans="1:3">
      <c s="2" r="B2" t="s">
        <v>2</v>
      </c>
      <c s="2" r="C2" t="s">
        <v>34</v>
      </c>
    </row>
    <row r="3" spans="1:3">
      <c s="3" r="A3" t="s">
        <v>88</v>
      </c>
    </row>
    <row r="4" spans="1:3">
      <c s="4" r="A4" t="s">
        <v>89</v>
      </c>
      <c s="6" r="B4" t="n">
        <v>709229</v>
      </c>
      <c s="6" r="C4" t="n">
        <v>1048451</v>
      </c>
    </row>
    <row r="5" spans="1:3">
      <c s="3" r="A5" t="s">
        <v>90</v>
      </c>
    </row>
    <row r="6" spans="1:3">
      <c s="4" r="A6" t="s">
        <v>91</v>
      </c>
      <c s="5" r="B6" t="n">
        <v>81841</v>
      </c>
      <c s="5" r="C6" t="n">
        <v>57582</v>
      </c>
    </row>
    <row r="7" spans="1:3">
      <c s="4" r="A7" t="s">
        <v>92</v>
      </c>
      <c s="5" r="B7" t="n">
        <v>5536771</v>
      </c>
      <c s="5" r="C7" t="n">
        <v>3978372</v>
      </c>
    </row>
    <row r="8" spans="1:3">
      <c s="4" r="A8" t="s">
        <v>93</v>
      </c>
      <c s="5" r="C8" t="n">
        <v>123592</v>
      </c>
    </row>
    <row r="9" spans="1:3">
      <c s="4" r="A9" t="s">
        <v>94</v>
      </c>
      <c s="5" r="B9" t="n">
        <v>5618612</v>
      </c>
      <c s="5" r="C9" t="n">
        <v>4159546</v>
      </c>
    </row>
    <row r="10" spans="1:3">
      <c s="4" r="A10" t="s">
        <v>95</v>
      </c>
      <c s="5" r="B10" t="n">
        <v>-4909383</v>
      </c>
      <c s="5" r="C10" t="n">
        <v>-3111095</v>
      </c>
    </row>
    <row r="11" spans="1:3">
      <c s="3" r="A11" t="s">
        <v>96</v>
      </c>
    </row>
    <row r="12" spans="1:3">
      <c s="4" r="A12" t="s">
        <v>97</v>
      </c>
      <c s="5" r="B12" t="n">
        <v>324</v>
      </c>
      <c s="5" r="C12" t="n">
        <v>4113</v>
      </c>
    </row>
    <row r="13" spans="1:3">
      <c s="4" r="A13" t="s">
        <v>98</v>
      </c>
      <c s="5" r="B13" t="n">
        <v>-1801</v>
      </c>
    </row>
    <row r="14" spans="1:3">
      <c s="4" r="A14" t="s">
        <v>99</v>
      </c>
      <c s="5" r="B14" t="n">
        <v>-4159851</v>
      </c>
      <c s="5" r="C14" t="n">
        <v>-106736</v>
      </c>
    </row>
    <row r="15" spans="1:3">
      <c s="4" r="A15" t="s">
        <v>100</v>
      </c>
      <c s="5" r="B15" t="n">
        <v>-583809</v>
      </c>
      <c s="5" r="C15" t="n">
        <v>-870918</v>
      </c>
    </row>
    <row r="16" spans="1:3">
      <c s="4" r="A16" t="s">
        <v>101</v>
      </c>
      <c s="5" r="C16" t="n">
        <v>233</v>
      </c>
    </row>
    <row r="17" spans="1:3">
      <c s="4" r="A17" t="s">
        <v>102</v>
      </c>
      <c s="5" r="B17" t="n">
        <v>-4745137</v>
      </c>
      <c s="5" r="C17" t="n">
        <v>-973308</v>
      </c>
    </row>
    <row r="18" spans="1:3">
      <c s="4" r="A18" t="s">
        <v>103</v>
      </c>
      <c s="5" r="B18" t="n">
        <v>-9654520</v>
      </c>
      <c s="5" r="C18" t="n">
        <v>-4084403</v>
      </c>
    </row>
    <row r="19" spans="1:3">
      <c s="4" r="A19" t="s">
        <v>104</v>
      </c>
      <c s="5" r="C19" t="n">
        <v>102891</v>
      </c>
    </row>
    <row r="20" spans="1:3">
      <c s="4" r="A20" t="s">
        <v>105</v>
      </c>
      <c s="5" r="B20" t="n">
        <v>-9654520</v>
      </c>
      <c s="5" r="C20" t="n">
        <v>-4187294</v>
      </c>
    </row>
    <row r="21" spans="1:3">
      <c s="4" r="A21" t="s">
        <v>106</v>
      </c>
      <c s="5" r="B21" t="n">
        <v>232168</v>
      </c>
      <c s="5" r="C21" t="n">
        <v>34697</v>
      </c>
    </row>
    <row r="22" spans="1:3">
      <c s="4" r="A22" t="s">
        <v>107</v>
      </c>
      <c s="5" r="B22" t="n">
        <v>-9422352</v>
      </c>
      <c s="5" r="C22" t="n">
        <v>-4152597</v>
      </c>
    </row>
    <row r="23" spans="1:3">
      <c s="4" r="A23" t="s">
        <v>73</v>
      </c>
      <c s="5" r="B23" t="n">
        <v>256642</v>
      </c>
    </row>
    <row r="24" spans="1:3">
      <c s="4" r="A24" t="s">
        <v>108</v>
      </c>
      <c s="6" r="B24" t="n">
        <v>-9165710</v>
      </c>
      <c s="6" r="C24" t="n">
        <v>-4152597</v>
      </c>
    </row>
    <row r="25" spans="1:3">
      <c s="3" r="A25" t="s">
        <v>109</v>
      </c>
    </row>
    <row r="26" spans="1:3">
      <c s="4" r="A26" t="s">
        <v>110</v>
      </c>
      <c s="8" r="B26" t="n">
        <v>-0.82</v>
      </c>
      <c s="8" r="C26" t="n">
        <v>-0.68</v>
      </c>
    </row>
    <row r="27" spans="1:3">
      <c s="4" r="A27" t="s">
        <v>111</v>
      </c>
      <c s="9" r="B27" t="n">
        <v>0.02</v>
      </c>
      <c s="9" r="C27" t="n">
        <v>0.01</v>
      </c>
    </row>
    <row r="28" spans="1:3">
      <c s="4" r="A28" t="s">
        <v>112</v>
      </c>
      <c s="8" r="B28" t="n">
        <v>-0.8</v>
      </c>
      <c s="8" r="C28" t="n">
        <v>-0.67</v>
      </c>
    </row>
    <row r="29" spans="1:3">
      <c s="4" r="A29" t="s">
        <v>113</v>
      </c>
      <c s="5" r="B29" t="n">
        <v>11731141</v>
      </c>
      <c s="5" r="C29" t="n">
        <v>60124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87</v>
      </c>
      <c s="2" r="B1" t="s">
        <v>1</v>
      </c>
    </row>
    <row r="2" spans="1:2">
      <c s="2" r="B2" t="s">
        <v>2</v>
      </c>
    </row>
    <row r="3" spans="1:2">
      <c s="3" r="A3" t="s">
        <v>248</v>
      </c>
    </row>
    <row r="4" spans="1:2">
      <c s="4" r="A4" t="s">
        <v>288</v>
      </c>
      <c s="4" r="B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0</v>
      </c>
      <c s="2" r="B1" t="s">
        <v>1</v>
      </c>
    </row>
    <row r="2" spans="1:2">
      <c s="2" r="B2" t="s">
        <v>2</v>
      </c>
    </row>
    <row r="3" spans="1:2">
      <c s="3" r="A3" t="s">
        <v>248</v>
      </c>
    </row>
    <row r="4" spans="1:2">
      <c s="4" r="A4" t="s">
        <v>291</v>
      </c>
      <c s="4" r="B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93</v>
      </c>
      <c s="2" r="B1" t="s">
        <v>1</v>
      </c>
    </row>
    <row r="2" spans="1:2">
      <c s="2" r="B2" t="s">
        <v>2</v>
      </c>
    </row>
    <row r="3" spans="1:2">
      <c s="3" r="A3" t="s">
        <v>248</v>
      </c>
    </row>
    <row r="4" spans="1:2">
      <c s="4" r="A4" t="s">
        <v>294</v>
      </c>
      <c s="4" r="B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96</v>
      </c>
      <c s="2" r="B1" t="s">
        <v>1</v>
      </c>
    </row>
    <row r="2" spans="1:2">
      <c s="2" r="B2" t="s">
        <v>2</v>
      </c>
    </row>
    <row r="3" spans="1:2">
      <c s="3" r="A3" t="s">
        <v>248</v>
      </c>
    </row>
    <row r="4" spans="1:2">
      <c s="4" r="A4" t="s">
        <v>297</v>
      </c>
      <c s="4" r="B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99</v>
      </c>
      <c s="2" r="B1" t="s">
        <v>1</v>
      </c>
    </row>
    <row r="2" spans="1:2">
      <c s="2" r="B2" t="s">
        <v>2</v>
      </c>
    </row>
    <row r="3" spans="1:2">
      <c s="3" r="A3" t="s">
        <v>248</v>
      </c>
    </row>
    <row r="4" spans="1:2">
      <c s="4" r="A4" t="s">
        <v>300</v>
      </c>
      <c s="4" r="B4" t="s">
        <v>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2</v>
      </c>
      <c s="2" r="B1" t="s">
        <v>1</v>
      </c>
    </row>
    <row r="2" spans="1:2">
      <c s="2" r="B2" t="s">
        <v>2</v>
      </c>
    </row>
    <row r="3" spans="1:2">
      <c s="3" r="A3" t="s">
        <v>248</v>
      </c>
    </row>
    <row r="4" spans="1:2">
      <c s="4" r="A4" t="s">
        <v>303</v>
      </c>
      <c s="4" r="B4" t="s">
        <v>3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8"/>
  </cols>
  <sheetData>
    <row r="1" spans="1:2">
      <c s="1" r="A1" t="s">
        <v>305</v>
      </c>
      <c s="2" r="B1" t="s">
        <v>1</v>
      </c>
    </row>
    <row r="2" spans="1:2">
      <c s="2" r="B2" t="s">
        <v>2</v>
      </c>
    </row>
    <row r="3" spans="1:2">
      <c s="3" r="A3" t="s">
        <v>306</v>
      </c>
    </row>
    <row r="4" spans="1:2">
      <c s="4" r="A4" t="s">
        <v>307</v>
      </c>
      <c s="4" r="B4" t="s">
        <v>3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09</v>
      </c>
      <c s="2" r="B1" t="s">
        <v>1</v>
      </c>
    </row>
    <row r="2" spans="1:2">
      <c s="2" r="B2" t="s">
        <v>2</v>
      </c>
    </row>
    <row r="3" spans="1:2">
      <c s="3" r="A3" t="s">
        <v>306</v>
      </c>
    </row>
    <row r="4" spans="1:2">
      <c s="4" r="A4" t="s">
        <v>310</v>
      </c>
      <c s="4" r="B4" t="s">
        <v>3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2</v>
      </c>
      <c s="2" r="B1" t="s">
        <v>1</v>
      </c>
    </row>
    <row r="2" spans="1:2">
      <c s="2" r="B2" t="s">
        <v>2</v>
      </c>
    </row>
    <row r="3" spans="1:2">
      <c s="3" r="A3" t="s">
        <v>306</v>
      </c>
    </row>
    <row r="4" spans="1:2">
      <c s="4" r="A4" t="s">
        <v>313</v>
      </c>
      <c s="4" r="B4" t="s">
        <v>3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15</v>
      </c>
      <c s="2" r="B1" t="s">
        <v>1</v>
      </c>
    </row>
    <row r="2" spans="1:2">
      <c s="2" r="B2" t="s">
        <v>2</v>
      </c>
    </row>
    <row r="3" spans="1:2">
      <c s="3" r="A3" t="s">
        <v>306</v>
      </c>
    </row>
    <row r="4" spans="1:2">
      <c s="4" r="A4" t="s">
        <v>316</v>
      </c>
      <c s="4" r="B4" t="s">
        <v>3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74"/>
    <col customWidth="1" max="2" min="2" width="13"/>
    <col customWidth="1" max="3" min="3" width="27"/>
    <col customWidth="1" max="4" min="4" width="37"/>
    <col customWidth="1" max="5" min="5" width="26"/>
    <col customWidth="1" max="6" min="6" width="15"/>
    <col customWidth="1" max="7" min="7" width="20"/>
    <col customWidth="1" max="8" min="8" width="25"/>
    <col customWidth="1" max="9" min="9" width="12"/>
  </cols>
  <sheetData>
    <row r="1" spans="1:9">
      <c s="1" r="A1" t="s">
        <v>114</v>
      </c>
      <c s="2" r="B1" t="s">
        <v>115</v>
      </c>
      <c s="2" r="C1" t="s">
        <v>116</v>
      </c>
      <c s="2" r="D1" t="s">
        <v>117</v>
      </c>
      <c s="2" r="E1" t="s">
        <v>118</v>
      </c>
      <c s="2" r="F1" t="s">
        <v>119</v>
      </c>
      <c s="2" r="G1" t="s">
        <v>120</v>
      </c>
      <c s="2" r="H1" t="s">
        <v>121</v>
      </c>
      <c s="2" r="I1" t="s">
        <v>112</v>
      </c>
    </row>
    <row r="2" spans="1:9">
      <c s="4" r="A2" t="s">
        <v>122</v>
      </c>
      <c s="6" r="B2" t="n">
        <v>5428</v>
      </c>
      <c s="6" r="C2" t="n">
        <v>79889589</v>
      </c>
      <c s="6" r="F2" t="n">
        <v>-8589</v>
      </c>
      <c s="6" r="G2" t="n">
        <v>-85199051</v>
      </c>
      <c s="6" r="I2" t="n">
        <v>-5312623</v>
      </c>
    </row>
    <row r="3" spans="1:9">
      <c s="4" r="A3" t="s">
        <v>123</v>
      </c>
      <c s="5" r="B3" t="n">
        <v>5428037</v>
      </c>
    </row>
    <row r="4" spans="1:9">
      <c s="4" r="A4" t="s">
        <v>124</v>
      </c>
      <c s="6" r="B4" t="n">
        <v>368</v>
      </c>
      <c s="5" r="C4" t="n">
        <v>717505</v>
      </c>
      <c s="5" r="I4" t="n">
        <v>717873</v>
      </c>
    </row>
    <row r="5" spans="1:9">
      <c s="4" r="A5" t="s">
        <v>125</v>
      </c>
      <c s="5" r="B5" t="n">
        <v>367968</v>
      </c>
    </row>
    <row r="6" spans="1:9">
      <c s="4" r="A6" t="s">
        <v>126</v>
      </c>
      <c s="6" r="B6" t="n">
        <v>1120</v>
      </c>
      <c s="5" r="C6" t="n">
        <v>1148880</v>
      </c>
      <c s="5" r="I6" t="n">
        <v>1150000</v>
      </c>
    </row>
    <row r="7" spans="1:9">
      <c s="4" r="A7" t="s">
        <v>127</v>
      </c>
      <c s="5" r="B7" t="n">
        <v>1120000</v>
      </c>
    </row>
    <row r="8" spans="1:9">
      <c s="4" r="A8" t="s">
        <v>128</v>
      </c>
      <c s="6" r="B8" t="n">
        <v>20</v>
      </c>
      <c s="6" r="C8" t="n">
        <v>79980</v>
      </c>
      <c s="6" r="I8" t="n">
        <v>80000</v>
      </c>
    </row>
    <row r="9" spans="1:9">
      <c s="4" r="A9" t="s">
        <v>129</v>
      </c>
      <c s="5" r="B9" t="n">
        <v>20000</v>
      </c>
    </row>
    <row r="10" spans="1:9">
      <c s="4" r="A10" t="s">
        <v>130</v>
      </c>
      <c s="5" r="B10" t="n">
        <v>34</v>
      </c>
      <c s="5" r="C10" t="n">
        <v>49595</v>
      </c>
      <c s="5" r="I10" t="n">
        <v>49629</v>
      </c>
    </row>
    <row r="11" spans="1:9">
      <c s="4" r="A11" t="s">
        <v>131</v>
      </c>
      <c s="5" r="B11" t="n">
        <v>34227</v>
      </c>
    </row>
    <row r="12" spans="1:9">
      <c s="4" r="A12" t="s">
        <v>132</v>
      </c>
      <c s="6" r="B12" t="n">
        <v>40</v>
      </c>
      <c s="6" r="C12" t="n">
        <v>79960</v>
      </c>
      <c s="6" r="I12" t="n">
        <v>80000</v>
      </c>
    </row>
    <row r="13" spans="1:9">
      <c s="4" r="A13" t="s">
        <v>133</v>
      </c>
      <c s="5" r="B13" t="n">
        <v>39956</v>
      </c>
    </row>
    <row r="14" spans="1:9">
      <c s="4" r="A14" t="s">
        <v>134</v>
      </c>
      <c s="6" r="E14" t="n">
        <v>50000</v>
      </c>
      <c s="5" r="I14" t="n">
        <v>50000</v>
      </c>
    </row>
    <row r="15" spans="1:9">
      <c s="4" r="A15" t="s">
        <v>135</v>
      </c>
      <c s="5" r="C15" t="n">
        <v>15256</v>
      </c>
      <c s="5" r="I15" t="n">
        <v>15256</v>
      </c>
    </row>
    <row r="16" spans="1:9">
      <c s="4" r="A16" t="s">
        <v>136</v>
      </c>
      <c s="5" r="C16" t="n">
        <v>27990</v>
      </c>
      <c s="5" r="I16" t="n">
        <v>27990</v>
      </c>
    </row>
    <row r="17" spans="1:9">
      <c s="4" r="A17" t="s">
        <v>137</v>
      </c>
      <c s="5" r="C17" t="n">
        <v>1089850</v>
      </c>
      <c s="5" r="I17" t="n">
        <v>1089850</v>
      </c>
    </row>
    <row r="18" spans="1:9">
      <c s="4" r="A18" t="s">
        <v>138</v>
      </c>
      <c s="5" r="G18" t="n">
        <v>-4152597</v>
      </c>
      <c s="5" r="I18" t="n">
        <v>-4152597</v>
      </c>
    </row>
    <row r="19" spans="1:9">
      <c s="4" r="A19" t="s">
        <v>139</v>
      </c>
      <c s="6" r="B19" t="n">
        <v>7010</v>
      </c>
      <c s="5" r="C19" t="n">
        <v>83098605</v>
      </c>
      <c s="5" r="E19" t="n">
        <v>50000</v>
      </c>
      <c s="5" r="F19" t="n">
        <v>-8589</v>
      </c>
      <c s="5" r="G19" t="n">
        <v>-89351648</v>
      </c>
      <c s="5" r="I19" t="n">
        <v>-6204622</v>
      </c>
    </row>
    <row r="20" spans="1:9">
      <c s="4" r="A20" t="s">
        <v>140</v>
      </c>
      <c s="5" r="B20" t="n">
        <v>7010188</v>
      </c>
    </row>
    <row r="21" spans="1:9">
      <c s="4" r="A21" t="s">
        <v>141</v>
      </c>
      <c s="6" r="B21" t="n">
        <v>567</v>
      </c>
      <c s="5" r="C21" t="n">
        <v>-567</v>
      </c>
    </row>
    <row r="22" spans="1:9">
      <c s="4" r="A22" t="s">
        <v>142</v>
      </c>
      <c s="5" r="B22" t="n">
        <v>567328</v>
      </c>
    </row>
    <row r="23" spans="1:9">
      <c s="4" r="A23" t="s">
        <v>143</v>
      </c>
      <c s="6" r="B23" t="n">
        <v>1067</v>
      </c>
      <c s="5" r="C23" t="n">
        <v>1161433</v>
      </c>
      <c s="5" r="I23" t="n">
        <v>1162500</v>
      </c>
    </row>
    <row r="24" spans="1:9">
      <c s="4" r="A24" t="s">
        <v>144</v>
      </c>
      <c s="5" r="B24" t="n">
        <v>1066515</v>
      </c>
    </row>
    <row r="25" spans="1:9">
      <c s="4" r="A25" t="s">
        <v>145</v>
      </c>
      <c s="6" r="B25" t="n">
        <v>150</v>
      </c>
      <c s="5" r="C25" t="n">
        <v>122865</v>
      </c>
      <c s="5" r="I25" t="n">
        <v>123015</v>
      </c>
    </row>
    <row r="26" spans="1:9">
      <c s="4" r="A26" t="s">
        <v>146</v>
      </c>
      <c s="5" r="B26" t="n">
        <v>150000</v>
      </c>
    </row>
    <row r="27" spans="1:9">
      <c s="4" r="A27" t="s">
        <v>147</v>
      </c>
      <c s="6" r="B27" t="n">
        <v>620</v>
      </c>
      <c s="5" r="C27" t="n">
        <v>643469</v>
      </c>
      <c s="5" r="I27" t="n">
        <v>644089</v>
      </c>
    </row>
    <row r="28" spans="1:9">
      <c s="4" r="A28" t="s">
        <v>148</v>
      </c>
      <c s="5" r="B28" t="n">
        <v>619590</v>
      </c>
    </row>
    <row r="29" spans="1:9">
      <c s="4" r="A29" t="s">
        <v>124</v>
      </c>
      <c s="6" r="B29" t="n">
        <v>246</v>
      </c>
      <c s="5" r="C29" t="n">
        <v>421251</v>
      </c>
      <c s="5" r="I29" t="n">
        <v>421497</v>
      </c>
    </row>
    <row r="30" spans="1:9">
      <c s="4" r="A30" t="s">
        <v>125</v>
      </c>
      <c s="5" r="B30" t="n">
        <v>245835</v>
      </c>
    </row>
    <row r="31" spans="1:9">
      <c s="4" r="A31" t="s">
        <v>149</v>
      </c>
      <c s="6" r="B31" t="n">
        <v>250</v>
      </c>
      <c s="5" r="C31" t="n">
        <v>512250</v>
      </c>
      <c s="5" r="I31" t="n">
        <v>512500</v>
      </c>
    </row>
    <row r="32" spans="1:9">
      <c s="4" r="A32" t="s">
        <v>150</v>
      </c>
      <c s="5" r="B32" t="n">
        <v>250000</v>
      </c>
    </row>
    <row r="33" spans="1:9">
      <c s="4" r="A33" t="s">
        <v>151</v>
      </c>
      <c s="6" r="B33" t="n">
        <v>725</v>
      </c>
      <c s="5" r="C33" t="n">
        <v>1362275</v>
      </c>
      <c s="5" r="I33" t="n">
        <v>1363000</v>
      </c>
    </row>
    <row r="34" spans="1:9">
      <c s="4" r="A34" t="s">
        <v>152</v>
      </c>
      <c s="5" r="B34" t="n">
        <v>725000</v>
      </c>
    </row>
    <row r="35" spans="1:9">
      <c s="4" r="A35" t="s">
        <v>153</v>
      </c>
      <c s="5" r="C35" t="n">
        <v>338050</v>
      </c>
      <c s="5" r="I35" t="n">
        <v>338050</v>
      </c>
    </row>
    <row r="36" spans="1:9">
      <c s="4" r="A36" t="s">
        <v>126</v>
      </c>
      <c s="6" r="B36" t="n">
        <v>2355</v>
      </c>
      <c s="5" r="C36" t="n">
        <v>2352645</v>
      </c>
      <c s="6" r="D36" t="n">
        <v>-250000</v>
      </c>
      <c s="5" r="I36" t="n">
        <v>2105000</v>
      </c>
    </row>
    <row r="37" spans="1:9">
      <c s="4" r="A37" t="s">
        <v>127</v>
      </c>
      <c s="5" r="B37" t="n">
        <v>2355000</v>
      </c>
    </row>
    <row r="38" spans="1:9">
      <c s="4" r="A38" t="s">
        <v>128</v>
      </c>
      <c s="6" r="B38" t="n">
        <v>1525</v>
      </c>
      <c s="6" r="C38" t="n">
        <v>4091479</v>
      </c>
      <c s="6" r="I38" t="n">
        <v>4093004</v>
      </c>
    </row>
    <row r="39" spans="1:9">
      <c s="4" r="A39" t="s">
        <v>129</v>
      </c>
      <c s="5" r="B39" t="n">
        <v>1525350</v>
      </c>
    </row>
    <row r="40" spans="1:9">
      <c s="4" r="A40" t="s">
        <v>130</v>
      </c>
      <c s="5" r="B40" t="n">
        <v>20</v>
      </c>
      <c s="5" r="C40" t="n">
        <v>30182</v>
      </c>
      <c s="5" r="I40" t="n">
        <v>30202</v>
      </c>
    </row>
    <row r="41" spans="1:9">
      <c s="4" r="A41" t="s">
        <v>131</v>
      </c>
      <c s="5" r="B41" t="n">
        <v>20270</v>
      </c>
    </row>
    <row r="42" spans="1:9">
      <c s="4" r="A42" t="s">
        <v>154</v>
      </c>
      <c s="6" r="H42" t="n">
        <v>1000</v>
      </c>
      <c s="6" r="I42" t="n">
        <v>1000</v>
      </c>
    </row>
    <row r="43" spans="1:9">
      <c s="4" r="A43" t="s">
        <v>155</v>
      </c>
      <c s="6" r="E43" t="n">
        <v>-50000</v>
      </c>
      <c s="5" r="I43" t="n">
        <v>-50000</v>
      </c>
    </row>
    <row r="44" spans="1:9">
      <c s="4" r="A44" t="s">
        <v>137</v>
      </c>
      <c s="6" r="C44" t="n">
        <v>384688</v>
      </c>
      <c s="5" r="I44" t="n">
        <v>384688</v>
      </c>
    </row>
    <row r="45" spans="1:9">
      <c s="4" r="A45" t="s">
        <v>156</v>
      </c>
      <c s="5" r="C45" t="n">
        <v>1499591</v>
      </c>
      <c s="5" r="I45" t="n">
        <v>1499591</v>
      </c>
    </row>
    <row r="46" spans="1:9">
      <c s="4" r="A46" t="s">
        <v>157</v>
      </c>
      <c s="5" r="H46" t="n">
        <v>199477</v>
      </c>
      <c s="5" r="I46" t="n">
        <v>199477</v>
      </c>
    </row>
    <row r="47" spans="1:9">
      <c s="4" r="A47" t="s">
        <v>138</v>
      </c>
      <c s="5" r="G47" t="n">
        <v>-9165710</v>
      </c>
      <c s="5" r="H47" t="n">
        <v>-256642</v>
      </c>
      <c s="5" r="I47" t="n">
        <v>-9422352</v>
      </c>
    </row>
    <row r="48" spans="1:9">
      <c s="4" r="A48" t="s">
        <v>158</v>
      </c>
      <c s="6" r="B48" t="n">
        <v>14535</v>
      </c>
      <c s="6" r="C48" t="n">
        <v>96018216</v>
      </c>
      <c s="6" r="D48" t="n">
        <v>-250000</v>
      </c>
      <c s="6" r="F48" t="n">
        <v>-8589</v>
      </c>
      <c s="6" r="G48" t="n">
        <v>-98517358</v>
      </c>
      <c s="6" r="H48" t="n">
        <v>-56165</v>
      </c>
      <c s="6" r="I48" t="n">
        <v>-2799361</v>
      </c>
    </row>
    <row r="49" spans="1:9">
      <c s="4" r="A49" t="s">
        <v>159</v>
      </c>
      <c s="5" r="B49" t="n">
        <v>145350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18</v>
      </c>
      <c s="2" r="B1" t="s">
        <v>1</v>
      </c>
    </row>
    <row r="2" spans="1:2">
      <c s="2" r="B2" t="s">
        <v>2</v>
      </c>
    </row>
    <row r="3" spans="1:2">
      <c s="3" r="A3" t="s">
        <v>306</v>
      </c>
    </row>
    <row r="4" spans="1:2">
      <c s="4" r="A4" t="s">
        <v>319</v>
      </c>
      <c s="4" r="B4" t="s">
        <v>3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321</v>
      </c>
      <c s="2" r="B1" t="s">
        <v>1</v>
      </c>
    </row>
    <row r="2" spans="1:2">
      <c s="2" r="B2" t="s">
        <v>2</v>
      </c>
    </row>
    <row r="3" spans="1:2">
      <c s="3" r="A3" t="s">
        <v>306</v>
      </c>
    </row>
    <row r="4" spans="1:2">
      <c s="4" r="A4" t="s">
        <v>322</v>
      </c>
      <c s="4" r="B4" t="s">
        <v>3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6"/>
  </cols>
  <sheetData>
    <row r="1" spans="1:2">
      <c s="1" r="A1" t="s">
        <v>324</v>
      </c>
      <c s="2" r="B1" t="s">
        <v>1</v>
      </c>
    </row>
    <row r="2" spans="1:2">
      <c s="2" r="B2" t="s">
        <v>2</v>
      </c>
    </row>
    <row r="3" spans="1:2">
      <c s="3" r="A3" t="s">
        <v>306</v>
      </c>
    </row>
    <row r="4" spans="1:2">
      <c s="4" r="A4" t="s">
        <v>325</v>
      </c>
      <c s="4" r="B4" t="s">
        <v>3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7</v>
      </c>
      <c s="2" r="B1" t="s">
        <v>1</v>
      </c>
    </row>
    <row r="2" spans="1:2">
      <c s="2" r="B2" t="s">
        <v>2</v>
      </c>
    </row>
    <row r="3" spans="1:2">
      <c s="3" r="A3" t="s">
        <v>306</v>
      </c>
    </row>
    <row r="4" spans="1:2">
      <c s="4" r="A4" t="s">
        <v>328</v>
      </c>
      <c s="4" r="B4" t="s">
        <v>3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0</v>
      </c>
      <c s="2" r="B1" t="s">
        <v>1</v>
      </c>
    </row>
    <row r="2" spans="1:2">
      <c s="2" r="B2" t="s">
        <v>2</v>
      </c>
    </row>
    <row r="3" spans="1:2">
      <c s="3" r="A3" t="s">
        <v>306</v>
      </c>
    </row>
    <row r="4" spans="1:2">
      <c s="4" r="A4" t="s">
        <v>331</v>
      </c>
      <c s="4" r="B4" t="s">
        <v>3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333</v>
      </c>
      <c s="2" r="B1" t="s">
        <v>1</v>
      </c>
    </row>
    <row r="2" spans="1:2">
      <c s="2" r="B2" t="s">
        <v>2</v>
      </c>
    </row>
    <row r="3" spans="1:2">
      <c s="3" r="A3" t="s">
        <v>306</v>
      </c>
    </row>
    <row r="4" spans="1:2">
      <c s="4" r="A4" t="s">
        <v>334</v>
      </c>
      <c s="4" r="B4" t="s">
        <v>3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336</v>
      </c>
      <c s="2" r="B1" t="s">
        <v>1</v>
      </c>
    </row>
    <row r="2" spans="1:2">
      <c s="2" r="B2" t="s">
        <v>2</v>
      </c>
    </row>
    <row r="3" spans="1:2">
      <c s="3" r="A3" t="s">
        <v>306</v>
      </c>
    </row>
    <row r="4" spans="1:2">
      <c s="4" r="A4" t="s">
        <v>337</v>
      </c>
      <c s="4" r="B4" t="s">
        <v>3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339</v>
      </c>
      <c s="2" r="B1" t="s">
        <v>1</v>
      </c>
    </row>
    <row r="2" spans="1:2">
      <c s="2" r="B2" t="s">
        <v>2</v>
      </c>
    </row>
    <row r="3" spans="1:2">
      <c s="3" r="A3" t="s">
        <v>306</v>
      </c>
    </row>
    <row r="4" spans="1:2">
      <c s="4" r="A4" t="s">
        <v>340</v>
      </c>
      <c s="4" r="B4" t="s">
        <v>3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42</v>
      </c>
      <c s="2" r="B1" t="s">
        <v>1</v>
      </c>
    </row>
    <row r="2" spans="1:2">
      <c s="2" r="B2" t="s">
        <v>2</v>
      </c>
    </row>
    <row r="3" spans="1:2">
      <c s="3" r="A3" t="s">
        <v>306</v>
      </c>
    </row>
    <row r="4" spans="1:2">
      <c s="4" r="A4" t="s">
        <v>343</v>
      </c>
      <c s="4" r="B4" t="s">
        <v>3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45</v>
      </c>
      <c s="2" r="B1" t="s">
        <v>1</v>
      </c>
    </row>
    <row r="2" spans="1:2">
      <c s="2" r="B2" t="s">
        <v>2</v>
      </c>
    </row>
    <row r="3" spans="1:2">
      <c s="3" r="A3" t="s">
        <v>306</v>
      </c>
    </row>
    <row r="4" spans="1:2">
      <c s="4" r="A4" t="s">
        <v>346</v>
      </c>
      <c s="4" r="B4" t="s">
        <v>3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60</v>
      </c>
      <c s="2" r="B1" t="s">
        <v>1</v>
      </c>
    </row>
    <row r="2" spans="1:3">
      <c s="2" r="B2" t="s">
        <v>2</v>
      </c>
      <c s="2" r="C2" t="s">
        <v>34</v>
      </c>
    </row>
    <row r="3" spans="1:3">
      <c s="3" r="A3" t="s">
        <v>161</v>
      </c>
    </row>
    <row r="4" spans="1:3">
      <c s="4" r="A4" t="s">
        <v>162</v>
      </c>
      <c s="6" r="B4" t="n">
        <v>-9654520</v>
      </c>
      <c s="6" r="C4" t="n">
        <v>-4084403</v>
      </c>
    </row>
    <row r="5" spans="1:3">
      <c s="3" r="A5" t="s">
        <v>163</v>
      </c>
    </row>
    <row r="6" spans="1:3">
      <c s="4" r="A6" t="s">
        <v>164</v>
      </c>
      <c s="5" r="B6" t="n">
        <v>80488</v>
      </c>
    </row>
    <row r="7" spans="1:3">
      <c s="4" r="A7" t="s">
        <v>165</v>
      </c>
      <c s="5" r="B7" t="n">
        <v>358003</v>
      </c>
      <c s="5" r="C7" t="n">
        <v>613037</v>
      </c>
    </row>
    <row r="8" spans="1:3">
      <c s="4" r="A8" t="s">
        <v>166</v>
      </c>
      <c s="5" r="B8" t="n">
        <v>1141950</v>
      </c>
      <c s="5" r="C8" t="n">
        <v>401580</v>
      </c>
    </row>
    <row r="9" spans="1:3">
      <c s="4" r="A9" t="s">
        <v>93</v>
      </c>
      <c s="5" r="C9" t="n">
        <v>123592</v>
      </c>
    </row>
    <row r="10" spans="1:3">
      <c s="4" r="A10" t="s">
        <v>167</v>
      </c>
      <c s="5" r="B10" t="n">
        <v>507703</v>
      </c>
      <c s="5" r="C10" t="n">
        <v>1105106</v>
      </c>
    </row>
    <row r="11" spans="1:3">
      <c s="4" r="A11" t="s">
        <v>168</v>
      </c>
      <c s="5" r="B11" t="n">
        <v>-324</v>
      </c>
      <c s="5" r="C11" t="n">
        <v>-4113</v>
      </c>
    </row>
    <row r="12" spans="1:3">
      <c s="4" r="A12" t="s">
        <v>169</v>
      </c>
      <c s="5" r="B12" t="n">
        <v>1801</v>
      </c>
    </row>
    <row r="13" spans="1:3">
      <c s="4" r="A13" t="s">
        <v>99</v>
      </c>
      <c s="5" r="B13" t="n">
        <v>4159851</v>
      </c>
      <c s="5" r="C13" t="n">
        <v>106736</v>
      </c>
    </row>
    <row r="14" spans="1:3">
      <c s="4" r="A14" t="s">
        <v>153</v>
      </c>
      <c s="5" r="B14" t="n">
        <v>338050</v>
      </c>
    </row>
    <row r="15" spans="1:3">
      <c s="4" r="A15" t="s">
        <v>170</v>
      </c>
      <c s="5" r="B15" t="n">
        <v>155462</v>
      </c>
    </row>
    <row r="16" spans="1:3">
      <c s="3" r="A16" t="s">
        <v>171</v>
      </c>
    </row>
    <row r="17" spans="1:3">
      <c s="4" r="A17" t="s">
        <v>172</v>
      </c>
      <c s="5" r="B17" t="n">
        <v>-42076</v>
      </c>
      <c s="5" r="C17" t="n">
        <v>-5296</v>
      </c>
    </row>
    <row r="18" spans="1:3">
      <c s="4" r="A18" t="s">
        <v>173</v>
      </c>
      <c s="5" r="B18" t="n">
        <v>1822</v>
      </c>
      <c s="5" r="C18" t="n">
        <v>1468</v>
      </c>
    </row>
    <row r="19" spans="1:3">
      <c s="4" r="A19" t="s">
        <v>174</v>
      </c>
      <c s="5" r="B19" t="n">
        <v>26</v>
      </c>
      <c s="5" r="C19" t="n">
        <v>25000</v>
      </c>
    </row>
    <row r="20" spans="1:3">
      <c s="4" r="A20" t="s">
        <v>175</v>
      </c>
      <c s="5" r="B20" t="n">
        <v>190977</v>
      </c>
      <c s="5" r="C20" t="n">
        <v>12785</v>
      </c>
    </row>
    <row r="21" spans="1:3">
      <c s="4" r="A21" t="s">
        <v>176</v>
      </c>
      <c s="5" r="B21" t="n">
        <v>187897</v>
      </c>
      <c s="5" r="C21" t="n">
        <v>610506</v>
      </c>
    </row>
    <row r="22" spans="1:3">
      <c s="4" r="A22" t="s">
        <v>177</v>
      </c>
      <c s="5" r="B22" t="n">
        <v>-74160</v>
      </c>
      <c s="5" r="C22" t="n">
        <v>-107142</v>
      </c>
    </row>
    <row r="23" spans="1:3">
      <c s="4" r="A23" t="s">
        <v>178</v>
      </c>
      <c s="5" r="B23" t="n">
        <v>-2647050</v>
      </c>
      <c s="5" r="C23" t="n">
        <v>-1201144</v>
      </c>
    </row>
    <row r="24" spans="1:3">
      <c s="4" r="A24" t="s">
        <v>179</v>
      </c>
      <c s="5" r="B24" t="n">
        <v>-1732</v>
      </c>
      <c s="5" r="C24" t="n">
        <v>13895</v>
      </c>
    </row>
    <row r="25" spans="1:3">
      <c s="4" r="A25" t="s">
        <v>180</v>
      </c>
      <c s="5" r="B25" t="n">
        <v>-2648782</v>
      </c>
      <c s="5" r="C25" t="n">
        <v>-1187249</v>
      </c>
    </row>
    <row r="26" spans="1:3">
      <c s="3" r="A26" t="s">
        <v>181</v>
      </c>
    </row>
    <row r="27" spans="1:3">
      <c s="4" r="A27" t="s">
        <v>182</v>
      </c>
      <c s="5" r="B27" t="n">
        <v>-64764</v>
      </c>
    </row>
    <row r="28" spans="1:3">
      <c s="4" r="A28" t="s">
        <v>183</v>
      </c>
      <c s="5" r="B28" t="n">
        <v>1147500</v>
      </c>
    </row>
    <row r="29" spans="1:3">
      <c s="4" r="A29" t="s">
        <v>184</v>
      </c>
      <c s="5" r="C29" t="n">
        <v>6750</v>
      </c>
    </row>
    <row r="30" spans="1:3">
      <c s="4" r="A30" t="s">
        <v>185</v>
      </c>
      <c s="5" r="B30" t="n">
        <v>1082736</v>
      </c>
      <c s="5" r="C30" t="n">
        <v>6750</v>
      </c>
    </row>
    <row r="31" spans="1:3">
      <c s="3" r="A31" t="s">
        <v>186</v>
      </c>
    </row>
    <row r="32" spans="1:3">
      <c s="4" r="A32" t="s">
        <v>187</v>
      </c>
      <c s="5" r="B32" t="n">
        <v>120000</v>
      </c>
    </row>
    <row r="33" spans="1:3">
      <c s="4" r="A33" t="s">
        <v>188</v>
      </c>
      <c s="5" r="B33" t="n">
        <v>1000</v>
      </c>
    </row>
    <row r="34" spans="1:3">
      <c s="4" r="A34" t="s">
        <v>189</v>
      </c>
      <c s="5" r="C34" t="n">
        <v>50000</v>
      </c>
    </row>
    <row r="35" spans="1:3">
      <c s="4" r="A35" t="s">
        <v>190</v>
      </c>
      <c s="5" r="B35" t="n">
        <v>2055000</v>
      </c>
      <c s="5" r="C35" t="n">
        <v>1150000</v>
      </c>
    </row>
    <row r="36" spans="1:3">
      <c s="4" r="A36" t="s">
        <v>191</v>
      </c>
      <c s="5" r="B36" t="n">
        <v>2176000</v>
      </c>
      <c s="5" r="C36" t="n">
        <v>1200000</v>
      </c>
    </row>
    <row r="37" spans="1:3">
      <c s="4" r="A37" t="s">
        <v>192</v>
      </c>
      <c s="5" r="B37" t="n">
        <v>609954</v>
      </c>
      <c s="5" r="C37" t="n">
        <v>19501</v>
      </c>
    </row>
    <row r="38" spans="1:3">
      <c s="4" r="A38" t="s">
        <v>193</v>
      </c>
      <c s="5" r="B38" t="n">
        <v>195783</v>
      </c>
      <c s="5" r="C38" t="n">
        <v>176282</v>
      </c>
    </row>
    <row r="39" spans="1:3">
      <c s="4" r="A39" t="s">
        <v>194</v>
      </c>
      <c s="6" r="B39" t="n">
        <v>805737</v>
      </c>
      <c s="6" r="C39" t="n">
        <v>195783</v>
      </c>
    </row>
    <row r="40" spans="1:3">
      <c s="3" r="A40" t="s">
        <v>195</v>
      </c>
    </row>
    <row r="41" spans="1:3">
      <c s="4" r="A41" t="s">
        <v>196</v>
      </c>
    </row>
    <row r="42" spans="1:3">
      <c s="4" r="A42" t="s">
        <v>197</v>
      </c>
    </row>
    <row r="43" spans="1:3">
      <c s="3" r="A43" t="s">
        <v>198</v>
      </c>
    </row>
    <row r="44" spans="1:3">
      <c s="4" r="A44" t="s">
        <v>199</v>
      </c>
      <c s="6" r="B44" t="n">
        <v>1624093</v>
      </c>
    </row>
    <row r="45" spans="1:3">
      <c s="4" r="A45" t="s">
        <v>200</v>
      </c>
      <c s="5" r="B45" t="n">
        <v>1783589</v>
      </c>
    </row>
    <row r="46" spans="1:3">
      <c s="4" r="A46" t="s">
        <v>201</v>
      </c>
      <c s="5" r="B46" t="n">
        <v>12162</v>
      </c>
    </row>
    <row r="47" spans="1:3">
      <c s="4" r="A47" t="s">
        <v>202</v>
      </c>
      <c s="5" r="B47" t="n">
        <v>271500</v>
      </c>
    </row>
    <row r="48" spans="1:3">
      <c s="4" r="A48" t="s">
        <v>203</v>
      </c>
      <c s="5" r="B48" t="n">
        <v>768750</v>
      </c>
      <c s="6" r="C48" t="n">
        <v>80000</v>
      </c>
    </row>
    <row r="49" spans="1:3">
      <c s="4" r="A49" t="s">
        <v>204</v>
      </c>
      <c s="6" r="B49" t="n">
        <v>1363000</v>
      </c>
    </row>
    <row r="50" spans="1:3">
      <c s="4" r="A50" t="s">
        <v>205</v>
      </c>
      <c s="6" r="C50" t="n">
        <v>1079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8</v>
      </c>
      <c s="2" r="B1" t="s">
        <v>1</v>
      </c>
    </row>
    <row r="2" spans="1:2">
      <c s="2" r="B2" t="s">
        <v>2</v>
      </c>
    </row>
    <row r="3" spans="1:2">
      <c s="3" r="A3" t="s">
        <v>306</v>
      </c>
    </row>
    <row r="4" spans="1:2">
      <c s="4" r="A4" t="s">
        <v>349</v>
      </c>
      <c s="4" r="B4" t="s">
        <v>3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1</v>
      </c>
      <c s="2" r="B1" t="s">
        <v>1</v>
      </c>
    </row>
    <row r="2" spans="1:2">
      <c s="2" r="B2" t="s">
        <v>2</v>
      </c>
    </row>
    <row r="3" spans="1:2">
      <c s="3" r="A3" t="s">
        <v>306</v>
      </c>
    </row>
    <row r="4" spans="1:2">
      <c s="4" r="A4" t="s">
        <v>352</v>
      </c>
      <c s="4" r="B4" t="s">
        <v>3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4</v>
      </c>
      <c s="2" r="B1" t="s">
        <v>1</v>
      </c>
    </row>
    <row r="2" spans="1:2">
      <c s="2" r="B2" t="s">
        <v>2</v>
      </c>
    </row>
    <row r="3" spans="1:2">
      <c s="3" r="A3" t="s">
        <v>306</v>
      </c>
    </row>
    <row r="4" spans="1:2">
      <c s="4" r="A4" t="s">
        <v>355</v>
      </c>
      <c s="4" r="B4" t="s">
        <v>3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7</v>
      </c>
      <c s="2" r="B1" t="s">
        <v>1</v>
      </c>
    </row>
    <row r="2" spans="1:2">
      <c s="2" r="B2" t="s">
        <v>2</v>
      </c>
    </row>
    <row r="3" spans="1:2">
      <c s="3" r="A3" t="s">
        <v>306</v>
      </c>
    </row>
    <row r="4" spans="1:2">
      <c s="4" r="A4" t="s">
        <v>358</v>
      </c>
      <c s="4" r="B4" t="s">
        <v>3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60</v>
      </c>
      <c s="2" r="B1" t="s">
        <v>1</v>
      </c>
    </row>
    <row r="2" spans="1:2">
      <c s="2" r="B2" t="s">
        <v>2</v>
      </c>
    </row>
    <row r="3" spans="1:2">
      <c s="3" r="A3" t="s">
        <v>306</v>
      </c>
    </row>
    <row r="4" spans="1:2">
      <c s="4" r="A4" t="s">
        <v>361</v>
      </c>
      <c s="4" r="B4" t="s">
        <v>3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363</v>
      </c>
      <c s="2" r="B1" t="s">
        <v>1</v>
      </c>
    </row>
    <row r="2" spans="1:2">
      <c s="2" r="B2" t="s">
        <v>2</v>
      </c>
    </row>
    <row r="3" spans="1:2">
      <c s="3" r="A3" t="s">
        <v>306</v>
      </c>
    </row>
    <row r="4" spans="1:2">
      <c s="4" r="A4" t="s">
        <v>364</v>
      </c>
      <c s="4" r="B4" t="s">
        <v>3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66</v>
      </c>
      <c s="2" r="B1" t="s">
        <v>1</v>
      </c>
    </row>
    <row r="2" spans="1:2">
      <c s="2" r="B2" t="s">
        <v>2</v>
      </c>
    </row>
    <row r="3" spans="1:2">
      <c s="3" r="A3" t="s">
        <v>306</v>
      </c>
    </row>
    <row r="4" spans="1:2">
      <c s="4" r="A4" t="s">
        <v>367</v>
      </c>
      <c s="4" r="B4" t="s">
        <v>36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69</v>
      </c>
      <c s="2" r="B1" t="s">
        <v>1</v>
      </c>
    </row>
    <row r="2" spans="1:2">
      <c s="2" r="B2" t="s">
        <v>2</v>
      </c>
    </row>
    <row r="3" spans="1:2">
      <c s="3" r="A3" t="s">
        <v>306</v>
      </c>
    </row>
    <row r="4" spans="1:2">
      <c s="4" r="A4" t="s">
        <v>370</v>
      </c>
      <c s="4" r="B4" t="s">
        <v>37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s="1" r="A1" t="s">
        <v>372</v>
      </c>
      <c s="2" r="B1" t="s">
        <v>112</v>
      </c>
    </row>
    <row r="2" spans="1:2">
      <c s="3" r="A2" t="s">
        <v>373</v>
      </c>
    </row>
    <row r="3" spans="1:2">
      <c s="4" r="A3" t="s">
        <v>29</v>
      </c>
      <c s="4" r="B3" t="s">
        <v>30</v>
      </c>
    </row>
    <row r="4" spans="1:2">
      <c s="4" r="A4" t="s">
        <v>31</v>
      </c>
      <c s="4" r="B4" t="s">
        <v>32</v>
      </c>
    </row>
    <row r="5" spans="1:2">
      <c s="4" r="A5" t="s">
        <v>154</v>
      </c>
      <c s="6" r="B5" t="n">
        <v>1000</v>
      </c>
    </row>
    <row r="6" spans="1:2">
      <c s="4" r="A6" t="s">
        <v>374</v>
      </c>
      <c s="6" r="B6" t="n">
        <v>120000</v>
      </c>
    </row>
    <row r="7" spans="1:2">
      <c s="4" r="A7" t="s">
        <v>375</v>
      </c>
      <c s="5" r="B7" t="n">
        <v>500000</v>
      </c>
    </row>
    <row r="8" spans="1:2">
      <c s="4" r="A8" t="s">
        <v>153</v>
      </c>
      <c s="6" r="B8" t="n">
        <v>338050</v>
      </c>
    </row>
    <row r="9" spans="1:2">
      <c s="4" r="A9" t="s">
        <v>183</v>
      </c>
      <c s="5" r="B9" t="n">
        <v>1147500</v>
      </c>
    </row>
    <row r="10" spans="1:2">
      <c s="4" r="A10" t="s">
        <v>376</v>
      </c>
      <c s="6" r="B10" t="n">
        <v>579452</v>
      </c>
    </row>
    <row r="11" spans="1:2">
      <c s="4" r="A11" t="s">
        <v>377</v>
      </c>
      <c s="5" r="B11" t="n">
        <v>135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78</v>
      </c>
      <c s="2" r="B1" t="s">
        <v>1</v>
      </c>
    </row>
    <row r="2" spans="1:2">
      <c s="2" r="B2" t="s">
        <v>379</v>
      </c>
    </row>
    <row r="3" spans="1:2">
      <c s="4" r="A3" t="s">
        <v>380</v>
      </c>
    </row>
    <row r="4" spans="1:2">
      <c s="4" r="A4" t="s">
        <v>381</v>
      </c>
      <c s="6" r="B4" t="n">
        <v>1235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82</v>
      </c>
      <c s="2" r="B1" t="s">
        <v>1</v>
      </c>
    </row>
    <row r="2" spans="1:3">
      <c s="2" r="B2" t="s">
        <v>2</v>
      </c>
      <c s="2" r="C2" t="s">
        <v>34</v>
      </c>
    </row>
    <row r="3" spans="1:3">
      <c s="4" r="A3" t="s">
        <v>137</v>
      </c>
      <c s="6" r="B3" t="n">
        <v>384688</v>
      </c>
      <c s="6" r="C3" t="n">
        <v>1089850</v>
      </c>
    </row>
    <row r="4" spans="1:3">
      <c s="4" r="A4" t="s">
        <v>116</v>
      </c>
    </row>
    <row r="5" spans="1:3">
      <c s="4" r="A5" t="s">
        <v>137</v>
      </c>
      <c s="6" r="B5" t="n">
        <v>384688</v>
      </c>
      <c s="6" r="C5" t="n">
        <v>108985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83</v>
      </c>
      <c s="2" r="B1" t="s">
        <v>1</v>
      </c>
    </row>
    <row r="2" spans="1:3">
      <c s="2" r="B2" t="s">
        <v>2</v>
      </c>
      <c s="2" r="C2" t="s">
        <v>34</v>
      </c>
    </row>
    <row r="3" spans="1:3">
      <c s="3" r="A3" t="s">
        <v>373</v>
      </c>
    </row>
    <row r="4" spans="1:3">
      <c s="4" r="A4" t="s">
        <v>384</v>
      </c>
      <c s="6" r="B4" t="n">
        <v>169057</v>
      </c>
      <c s="6" r="C4" t="n">
        <v>25480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385</v>
      </c>
      <c s="2" r="B1" t="s">
        <v>379</v>
      </c>
    </row>
    <row r="2" spans="1:2">
      <c s="3" r="A2" t="s">
        <v>373</v>
      </c>
    </row>
    <row r="3" spans="1:2">
      <c s="4" r="A3" t="s">
        <v>386</v>
      </c>
      <c s="6" r="B3" t="n">
        <v>25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387</v>
      </c>
      <c s="2" r="B1" t="s">
        <v>1</v>
      </c>
    </row>
    <row r="2" spans="1:2">
      <c s="2" r="B2" t="s">
        <v>2</v>
      </c>
    </row>
    <row r="3" spans="1:2">
      <c s="4" r="A3" t="s">
        <v>388</v>
      </c>
    </row>
    <row r="4" spans="1:2">
      <c s="4" r="A4" t="s">
        <v>389</v>
      </c>
      <c s="4" r="B4" t="s">
        <v>390</v>
      </c>
    </row>
    <row r="5" spans="1:2">
      <c s="4" r="A5" t="s">
        <v>391</v>
      </c>
    </row>
    <row r="6" spans="1:2">
      <c s="4" r="A6" t="s">
        <v>389</v>
      </c>
      <c s="4" r="B6" t="s">
        <v>392</v>
      </c>
    </row>
    <row r="7" spans="1:2">
      <c s="4" r="A7" t="s">
        <v>393</v>
      </c>
    </row>
    <row r="8" spans="1:2">
      <c s="4" r="A8" t="s">
        <v>389</v>
      </c>
      <c s="4" r="B8" t="s">
        <v>39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95</v>
      </c>
      <c s="2" r="B1" t="s">
        <v>1</v>
      </c>
    </row>
    <row r="2" spans="1:3">
      <c s="2" r="B2" t="s">
        <v>2</v>
      </c>
      <c s="2" r="C2" t="s">
        <v>34</v>
      </c>
    </row>
    <row r="3" spans="1:3">
      <c s="3" r="A3" t="s">
        <v>373</v>
      </c>
    </row>
    <row r="4" spans="1:3">
      <c s="4" r="A4" t="s">
        <v>39</v>
      </c>
      <c s="6" r="B4" t="n">
        <v>121288</v>
      </c>
      <c s="6" r="C4" t="n">
        <v>5250</v>
      </c>
    </row>
    <row r="5" spans="1:3">
      <c s="4" r="A5" t="s">
        <v>396</v>
      </c>
      <c s="6" r="B5" t="n">
        <v>212853</v>
      </c>
      <c s="6" r="C5"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s="1" r="A1" t="s">
        <v>397</v>
      </c>
      <c s="2" r="B1" t="s">
        <v>1</v>
      </c>
    </row>
    <row r="2" spans="1:3">
      <c s="2" r="B2" t="s">
        <v>2</v>
      </c>
      <c s="2" r="C2" t="s">
        <v>34</v>
      </c>
    </row>
    <row r="3" spans="1:3">
      <c s="3" r="A3" t="s">
        <v>373</v>
      </c>
    </row>
    <row r="4" spans="1:3">
      <c s="4" r="A4" t="s">
        <v>71</v>
      </c>
      <c s="6" r="B4" t="n">
        <v>98517358</v>
      </c>
      <c s="6" r="C4" t="n">
        <v>89351648</v>
      </c>
    </row>
    <row r="5" spans="1:3">
      <c s="4" r="A5" t="s">
        <v>398</v>
      </c>
      <c s="5" r="B5" t="n">
        <v>1204965</v>
      </c>
    </row>
    <row r="6" spans="1:3">
      <c s="4" r="A6" t="s">
        <v>178</v>
      </c>
      <c s="6" r="B6" t="n">
        <v>2647050</v>
      </c>
      <c s="6" r="C6" t="n">
        <v>120114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9</v>
      </c>
      <c s="2" r="B1" t="s">
        <v>2</v>
      </c>
      <c s="2" r="C1" t="s">
        <v>34</v>
      </c>
    </row>
    <row r="2" spans="1:3">
      <c s="4" r="A2" t="s">
        <v>400</v>
      </c>
    </row>
    <row r="3" spans="1:3">
      <c s="4" r="A3" t="s">
        <v>401</v>
      </c>
      <c s="6" r="B3" t="n">
        <v>2920000</v>
      </c>
      <c s="6" r="C3" t="n">
        <v>2920000</v>
      </c>
    </row>
    <row r="4" spans="1:3">
      <c s="4" r="A4" t="s">
        <v>401</v>
      </c>
      <c s="5" r="B4" t="n">
        <v>2947779</v>
      </c>
      <c s="5" r="C4" t="n">
        <v>2947779</v>
      </c>
    </row>
    <row r="5" spans="1:3">
      <c s="4" r="A5" t="s">
        <v>402</v>
      </c>
      <c s="5" r="B5" t="n">
        <v>-2947779</v>
      </c>
      <c s="5" r="C5" t="n">
        <v>-2947779</v>
      </c>
    </row>
    <row r="6" spans="1:3">
      <c s="4" r="A6" t="s">
        <v>403</v>
      </c>
    </row>
    <row r="7" spans="1:3">
      <c s="4" r="A7" t="s">
        <v>401</v>
      </c>
      <c s="5" r="B7" t="n">
        <v>4211</v>
      </c>
      <c s="5" r="C7" t="n">
        <v>4211</v>
      </c>
    </row>
    <row r="8" spans="1:3">
      <c s="4" r="A8" t="s">
        <v>388</v>
      </c>
    </row>
    <row r="9" spans="1:3">
      <c s="4" r="A9" t="s">
        <v>401</v>
      </c>
      <c s="6" r="B9" t="n">
        <v>23568</v>
      </c>
      <c s="6" r="C9" t="n">
        <v>2356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404</v>
      </c>
      <c s="2" r="B1" t="s">
        <v>1</v>
      </c>
    </row>
    <row r="2" spans="1:3">
      <c s="2" r="B2" t="s">
        <v>2</v>
      </c>
      <c s="2" r="C2" t="s">
        <v>34</v>
      </c>
    </row>
    <row r="3" spans="1:3">
      <c s="4" r="A3" t="s">
        <v>405</v>
      </c>
      <c s="6" r="B3" t="n">
        <v>80488</v>
      </c>
      <c s="6" r="C3" t="n">
        <v>0</v>
      </c>
    </row>
    <row r="4" spans="1:3">
      <c s="4" r="A4" t="s">
        <v>406</v>
      </c>
      <c s="5" r="B4" t="n">
        <v>224541</v>
      </c>
    </row>
    <row r="5" spans="1:3">
      <c s="4" r="A5" t="s">
        <v>407</v>
      </c>
      <c s="5" r="B5" t="n">
        <v>1609764</v>
      </c>
    </row>
    <row r="6" spans="1:3">
      <c s="4" r="A6" t="s">
        <v>183</v>
      </c>
      <c s="5" r="B6" t="n">
        <v>1147500</v>
      </c>
    </row>
    <row r="7" spans="1:3">
      <c s="4" r="A7" t="s">
        <v>376</v>
      </c>
      <c s="6" r="B7" t="n">
        <v>579452</v>
      </c>
    </row>
    <row r="8" spans="1:3">
      <c s="4" r="A8" t="s">
        <v>377</v>
      </c>
      <c s="5" r="B8" t="n">
        <v>1350000</v>
      </c>
    </row>
    <row r="9" spans="1:3">
      <c s="4" r="A9" t="s">
        <v>98</v>
      </c>
      <c s="6" r="B9" t="n">
        <v>1801</v>
      </c>
    </row>
    <row r="10" spans="1:3">
      <c s="4" r="A10" t="s">
        <v>408</v>
      </c>
      <c s="5" r="B10" t="n">
        <v>1000000</v>
      </c>
    </row>
    <row r="11" spans="1:3">
      <c s="4" r="A11" t="s">
        <v>409</v>
      </c>
      <c s="6" r="B11" t="n">
        <v>2500000</v>
      </c>
    </row>
    <row r="12" spans="1:3">
      <c s="4" r="A12" t="s">
        <v>410</v>
      </c>
      <c s="6" r="B12" t="n">
        <v>479452</v>
      </c>
    </row>
    <row r="13" spans="1:3">
      <c s="4" r="A13" t="s">
        <v>115</v>
      </c>
    </row>
    <row r="14" spans="1:3">
      <c s="4" r="A14" t="s">
        <v>152</v>
      </c>
      <c s="5" r="B14" t="n">
        <v>725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11"/>
  </cols>
  <sheetData>
    <row r="1" spans="1:2">
      <c s="1" r="A1" t="s">
        <v>411</v>
      </c>
      <c s="2" r="B1" t="s">
        <v>112</v>
      </c>
    </row>
    <row r="2" spans="1:2">
      <c s="4" r="A2" t="s">
        <v>412</v>
      </c>
      <c s="6" r="B2" t="n">
        <v>190000</v>
      </c>
    </row>
    <row r="3" spans="1:2">
      <c s="4" r="A3" t="s">
        <v>149</v>
      </c>
      <c s="5" r="B3" t="n">
        <v>512500</v>
      </c>
    </row>
    <row r="4" spans="1:2">
      <c s="4" r="A4" t="s">
        <v>115</v>
      </c>
    </row>
    <row r="5" spans="1:2">
      <c s="4" r="A5" t="s">
        <v>149</v>
      </c>
      <c s="6" r="B5" t="n">
        <v>250</v>
      </c>
    </row>
    <row r="6" spans="1:2">
      <c s="4" r="A6" t="s">
        <v>150</v>
      </c>
      <c s="5" r="B6" t="n">
        <v>25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3</v>
      </c>
      <c s="2" r="B1" t="s">
        <v>2</v>
      </c>
      <c s="2" r="C1" t="s">
        <v>34</v>
      </c>
    </row>
    <row r="2" spans="1:3">
      <c s="3" r="A2" t="s">
        <v>373</v>
      </c>
    </row>
    <row r="3" spans="1:3">
      <c s="4" r="A3" t="s">
        <v>414</v>
      </c>
      <c s="6" r="B3" t="n">
        <v>360142</v>
      </c>
      <c s="6" r="C3" t="n">
        <v>395852</v>
      </c>
    </row>
    <row r="4" spans="1:3">
      <c s="4" r="A4" t="s">
        <v>415</v>
      </c>
      <c s="5" r="B4" t="n">
        <v>49723</v>
      </c>
      <c s="5" r="C4" t="n">
        <v>527521</v>
      </c>
    </row>
    <row r="5" spans="1:3">
      <c s="4" r="A5" t="s">
        <v>416</v>
      </c>
      <c s="5" r="B5" t="n">
        <v>615442</v>
      </c>
      <c s="5" r="C5" t="n">
        <v>541692</v>
      </c>
    </row>
    <row r="6" spans="1:3">
      <c s="4" r="A6" t="s">
        <v>417</v>
      </c>
      <c s="5" r="C6" t="n">
        <v>21110</v>
      </c>
    </row>
    <row r="7" spans="1:3">
      <c s="4" r="A7" t="s">
        <v>47</v>
      </c>
      <c s="6" r="B7" t="n">
        <v>1025307</v>
      </c>
      <c s="6" r="C7" t="n">
        <v>148617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09</v>
      </c>
      <c s="2" r="B1" t="s">
        <v>1</v>
      </c>
    </row>
    <row r="2" spans="1:2">
      <c s="2" r="B2" t="s">
        <v>2</v>
      </c>
    </row>
    <row r="3" spans="1:2">
      <c s="3" r="A3" t="s">
        <v>207</v>
      </c>
    </row>
    <row r="4" spans="1:2">
      <c s="4" r="A4" t="s">
        <v>209</v>
      </c>
      <c s="4" r="B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418</v>
      </c>
      <c s="2" r="B1" t="s">
        <v>1</v>
      </c>
    </row>
    <row r="2" spans="1:3">
      <c s="2" r="B2" t="s">
        <v>2</v>
      </c>
      <c s="2" r="C2" t="s">
        <v>34</v>
      </c>
    </row>
    <row r="3" spans="1:3">
      <c s="4" r="A3" t="s">
        <v>201</v>
      </c>
      <c s="6" r="B3" t="n">
        <v>12162</v>
      </c>
    </row>
    <row r="4" spans="1:3">
      <c s="4" r="A4" t="s">
        <v>99</v>
      </c>
      <c s="5" r="B4" t="n">
        <v>-4159851</v>
      </c>
      <c s="6" r="C4" t="n">
        <v>-106736</v>
      </c>
    </row>
    <row r="5" spans="1:3">
      <c s="4" r="A5" t="s">
        <v>414</v>
      </c>
    </row>
    <row r="6" spans="1:3">
      <c s="4" r="A6" t="s">
        <v>99</v>
      </c>
      <c s="6" r="B6" t="n">
        <v>18040</v>
      </c>
    </row>
    <row r="7" spans="1:3">
      <c s="4" r="A7" t="s">
        <v>115</v>
      </c>
    </row>
    <row r="8" spans="1:3">
      <c s="4" r="A8" t="s">
        <v>131</v>
      </c>
      <c s="5" r="B8" t="n">
        <v>20270</v>
      </c>
      <c s="5" r="C8" t="n">
        <v>3422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419</v>
      </c>
      <c s="2" r="B1" t="s">
        <v>112</v>
      </c>
    </row>
    <row r="2" spans="1:2">
      <c s="3" r="A2" t="s">
        <v>373</v>
      </c>
    </row>
    <row r="3" spans="1:2">
      <c s="4" r="A3" t="s">
        <v>420</v>
      </c>
      <c s="4" r="B3" t="s">
        <v>421</v>
      </c>
    </row>
    <row r="4" spans="1:2">
      <c s="4" r="A4" t="s">
        <v>422</v>
      </c>
      <c s="6" r="B4" t="n">
        <v>425000</v>
      </c>
    </row>
    <row r="5" spans="1:2">
      <c s="4" r="A5" t="s">
        <v>50</v>
      </c>
      <c s="6" r="B5" t="n">
        <v>37344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423</v>
      </c>
      <c s="2" r="B1" t="s">
        <v>2</v>
      </c>
      <c s="2" r="C1" t="s">
        <v>34</v>
      </c>
    </row>
    <row r="2" spans="1:3">
      <c s="4" r="A2" t="s">
        <v>53</v>
      </c>
      <c s="6" r="B2" t="n">
        <v>-120000</v>
      </c>
      <c s="6" r="C2" t="n">
        <v>-220000</v>
      </c>
    </row>
    <row r="3" spans="1:3">
      <c s="4" r="A3" t="s">
        <v>424</v>
      </c>
      <c s="5" r="C3" t="n">
        <v>33600</v>
      </c>
    </row>
    <row r="4" spans="1:3">
      <c s="4" r="A4" t="s">
        <v>425</v>
      </c>
      <c s="5" r="B4" t="n">
        <v>120000</v>
      </c>
      <c s="5" r="C4" t="n">
        <v>373600</v>
      </c>
    </row>
    <row r="5" spans="1:3">
      <c s="4" r="A5" t="s">
        <v>59</v>
      </c>
      <c s="5" r="C5" t="n">
        <v>153600</v>
      </c>
    </row>
    <row r="6" spans="1:3">
      <c s="4" r="A6" t="s">
        <v>426</v>
      </c>
    </row>
    <row r="7" spans="1:3">
      <c s="4" r="A7" t="s">
        <v>53</v>
      </c>
      <c s="5" r="C7" t="n">
        <v>200000</v>
      </c>
    </row>
    <row r="8" spans="1:3">
      <c s="4" r="A8" t="s">
        <v>427</v>
      </c>
    </row>
    <row r="9" spans="1:3">
      <c s="4" r="A9" t="s">
        <v>53</v>
      </c>
      <c s="5" r="C9" t="n">
        <v>20000</v>
      </c>
    </row>
    <row r="10" spans="1:3">
      <c s="4" r="A10" t="s">
        <v>428</v>
      </c>
    </row>
    <row r="11" spans="1:3">
      <c s="4" r="A11" t="s">
        <v>53</v>
      </c>
      <c s="6" r="B11" t="n">
        <v>120000</v>
      </c>
      <c s="6" r="C11" t="n">
        <v>12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9"/>
    <col customWidth="1" max="2" min="2" width="18"/>
  </cols>
  <sheetData>
    <row r="1" spans="1:2">
      <c s="1" r="A1" t="s">
        <v>429</v>
      </c>
      <c s="2" r="B1" t="s">
        <v>430</v>
      </c>
    </row>
    <row r="2" spans="1:2">
      <c s="4" r="A2" t="s">
        <v>426</v>
      </c>
    </row>
    <row r="3" spans="1:2">
      <c s="4" r="A3" t="s">
        <v>431</v>
      </c>
      <c s="6" r="B3" t="n">
        <v>200000</v>
      </c>
    </row>
    <row r="4" spans="1:2">
      <c s="4" r="A4" t="s">
        <v>432</v>
      </c>
      <c s="4" r="B4" t="s">
        <v>433</v>
      </c>
    </row>
    <row r="5" spans="1:2">
      <c s="4" r="A5" t="s">
        <v>434</v>
      </c>
      <c s="6" r="B5" t="n">
        <v>2</v>
      </c>
    </row>
    <row r="6" spans="1:2">
      <c s="4" r="A6" t="s">
        <v>435</v>
      </c>
      <c s="5" r="B6" t="n">
        <v>5</v>
      </c>
    </row>
    <row r="7" spans="1:2">
      <c s="4" r="A7" t="s">
        <v>436</v>
      </c>
      <c s="6" r="B7" t="n">
        <v>101183</v>
      </c>
    </row>
    <row r="8" spans="1:2">
      <c s="4" r="A8" t="s">
        <v>427</v>
      </c>
    </row>
    <row r="9" spans="1:2">
      <c s="4" r="A9" t="s">
        <v>431</v>
      </c>
      <c s="6" r="B9" t="n">
        <v>120000</v>
      </c>
    </row>
    <row r="10" spans="1:2">
      <c s="4" r="A10" t="s">
        <v>432</v>
      </c>
      <c s="4" r="B10" t="s">
        <v>437</v>
      </c>
    </row>
    <row r="11" spans="1:2">
      <c s="4" r="A11" t="s">
        <v>438</v>
      </c>
      <c s="6" r="B11" t="n">
        <v>15000</v>
      </c>
    </row>
    <row r="12" spans="1:2">
      <c s="4" r="A12" t="s">
        <v>428</v>
      </c>
    </row>
    <row r="13" spans="1:2">
      <c s="4" r="A13" t="s">
        <v>431</v>
      </c>
      <c s="6" r="B13" t="n">
        <v>20000</v>
      </c>
    </row>
    <row r="14" spans="1:2">
      <c s="4" r="A14" t="s">
        <v>432</v>
      </c>
      <c s="4" r="B14" t="s">
        <v>437</v>
      </c>
    </row>
    <row r="15" spans="1:2">
      <c s="4" r="A15" t="s">
        <v>438</v>
      </c>
      <c s="6" r="B15" t="n">
        <v>25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r="1" spans="1:2">
      <c s="1" r="A1" t="s">
        <v>439</v>
      </c>
      <c s="2" r="B1" t="s">
        <v>112</v>
      </c>
    </row>
    <row r="2" spans="1:2">
      <c s="3" r="A2" t="s">
        <v>373</v>
      </c>
    </row>
    <row r="3" spans="1:2">
      <c s="4" r="A3" t="s">
        <v>187</v>
      </c>
      <c s="6" r="B3" t="n">
        <v>120000</v>
      </c>
    </row>
    <row r="4" spans="1:2">
      <c s="4" r="A4" t="s">
        <v>440</v>
      </c>
      <c s="5" r="B4" t="n">
        <v>24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1</v>
      </c>
      <c s="2" r="B1" t="s">
        <v>2</v>
      </c>
      <c s="2" r="C1" t="s">
        <v>34</v>
      </c>
    </row>
    <row r="2" spans="1:3">
      <c s="3" r="A2" t="s">
        <v>373</v>
      </c>
    </row>
    <row r="3" spans="1:3">
      <c s="4" r="A3" t="s">
        <v>442</v>
      </c>
      <c s="6" r="C3" t="n">
        <v>1101460</v>
      </c>
    </row>
    <row r="4" spans="1:3">
      <c s="4" r="A4" t="s">
        <v>443</v>
      </c>
      <c s="5" r="C4" t="n">
        <v>190785</v>
      </c>
    </row>
    <row r="5" spans="1:3">
      <c s="4" r="A5" t="s">
        <v>444</v>
      </c>
      <c s="5" r="C5" t="n">
        <v>89256</v>
      </c>
    </row>
    <row r="6" spans="1:3">
      <c s="4" r="A6" t="s">
        <v>445</v>
      </c>
      <c s="5" r="C6" t="n">
        <v>336944</v>
      </c>
    </row>
    <row r="7" spans="1:3">
      <c s="4" r="A7" t="s">
        <v>446</v>
      </c>
      <c s="5" r="C7" t="n">
        <v>86653</v>
      </c>
    </row>
    <row r="8" spans="1:3">
      <c s="4" r="A8" t="s">
        <v>447</v>
      </c>
      <c s="5" r="C8" t="n">
        <v>173251</v>
      </c>
    </row>
    <row r="9" spans="1:3">
      <c s="4" r="A9" t="s">
        <v>448</v>
      </c>
      <c s="5" r="C9" t="n">
        <v>226147</v>
      </c>
    </row>
    <row r="10" spans="1:3">
      <c s="4" r="A10" t="s">
        <v>449</v>
      </c>
      <c s="6" r="B10" t="n">
        <v>1603121</v>
      </c>
    </row>
    <row r="11" spans="1:3">
      <c s="4" r="A11" t="s">
        <v>450</v>
      </c>
      <c s="5" r="B11" t="n">
        <v>96275</v>
      </c>
      <c s="5" r="C11" t="n">
        <v>111897</v>
      </c>
    </row>
    <row r="12" spans="1:3">
      <c s="4" r="A12" t="s">
        <v>451</v>
      </c>
      <c s="5" r="B12" t="n">
        <v>1699396</v>
      </c>
      <c s="5" r="C12" t="n">
        <v>2316393</v>
      </c>
    </row>
    <row r="13" spans="1:3">
      <c s="4" r="A13" t="s">
        <v>51</v>
      </c>
      <c s="5" r="C13" t="n">
        <v>915351</v>
      </c>
    </row>
    <row r="14" spans="1:3">
      <c s="4" r="A14" t="s">
        <v>452</v>
      </c>
      <c s="5" r="C14" t="n">
        <v>466150</v>
      </c>
    </row>
    <row r="15" spans="1:3">
      <c s="4" r="A15" t="s">
        <v>60</v>
      </c>
      <c s="5" r="B15" t="n">
        <v>1425055</v>
      </c>
      <c s="5" r="C15" t="n">
        <v>443707</v>
      </c>
    </row>
    <row r="16" spans="1:3">
      <c s="4" r="A16" t="s">
        <v>61</v>
      </c>
      <c s="6" r="B16" t="n">
        <v>274341</v>
      </c>
      <c s="6" r="C16" t="n">
        <v>49118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s="1" r="A1" t="s">
        <v>453</v>
      </c>
      <c s="2" r="B1" t="s">
        <v>379</v>
      </c>
    </row>
    <row r="2" spans="1:2">
      <c s="3" r="A2" t="s">
        <v>373</v>
      </c>
    </row>
    <row r="3" spans="1:2">
      <c s="5" r="A3" t="n">
        <v>2018</v>
      </c>
      <c s="6" r="B3" t="n">
        <v>1603121</v>
      </c>
    </row>
    <row r="4" spans="1:2">
      <c s="4" r="A4" t="s">
        <v>454</v>
      </c>
      <c s="6" r="B4" t="n">
        <v>160312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88"/>
  <sheetViews>
    <sheetView workbookViewId="0">
      <selection activeCell="A1" sqref="A1"/>
    </sheetView>
  </sheetViews>
  <sheetFormatPr baseColWidth="10" defaultRowHeight="15"/>
  <cols>
    <col customWidth="1" max="1" min="1" width="59"/>
    <col customWidth="1" max="2" min="2" width="37"/>
    <col customWidth="1" max="3" min="3" width="21"/>
  </cols>
  <sheetData>
    <row r="1" spans="1:3">
      <c s="1" r="A1" t="s">
        <v>455</v>
      </c>
      <c s="2" r="B1" t="s">
        <v>1</v>
      </c>
    </row>
    <row r="2" spans="1:3">
      <c s="2" r="B2" t="s">
        <v>456</v>
      </c>
      <c s="2" r="C2" t="s">
        <v>457</v>
      </c>
    </row>
    <row r="3" spans="1:3">
      <c s="4" r="A3" t="s">
        <v>458</v>
      </c>
      <c s="6" r="B3" t="n">
        <v>205104</v>
      </c>
      <c s="6" r="C3" t="n">
        <v>240222</v>
      </c>
    </row>
    <row r="4" spans="1:3">
      <c s="4" r="A4" t="s">
        <v>99</v>
      </c>
      <c s="5" r="B4" t="n">
        <v>-4159851</v>
      </c>
      <c s="5" r="C4" t="n">
        <v>-106736</v>
      </c>
    </row>
    <row r="5" spans="1:3">
      <c s="4" r="A5" t="s">
        <v>459</v>
      </c>
    </row>
    <row r="6" spans="1:3">
      <c s="4" r="A6" t="s">
        <v>460</v>
      </c>
      <c s="5" r="B6" t="n">
        <v>98540</v>
      </c>
      <c s="5" r="C6" t="n">
        <v>399635</v>
      </c>
    </row>
    <row r="7" spans="1:3">
      <c s="4" r="A7" t="s">
        <v>431</v>
      </c>
      <c s="5" r="B7" t="n">
        <v>1200000</v>
      </c>
    </row>
    <row r="8" spans="1:3">
      <c s="4" r="A8" t="s">
        <v>461</v>
      </c>
      <c s="6" r="B8" t="n">
        <v>300000</v>
      </c>
    </row>
    <row r="9" spans="1:3">
      <c s="4" r="A9" t="s">
        <v>432</v>
      </c>
      <c s="4" r="B9" t="s">
        <v>437</v>
      </c>
    </row>
    <row r="10" spans="1:3">
      <c s="4" r="A10" t="s">
        <v>462</v>
      </c>
      <c s="5" r="B10" t="n">
        <v>300000</v>
      </c>
    </row>
    <row r="11" spans="1:3">
      <c s="4" r="A11" t="s">
        <v>463</v>
      </c>
      <c s="6" r="B11" t="n">
        <v>4</v>
      </c>
    </row>
    <row r="12" spans="1:3">
      <c s="4" r="A12" t="s">
        <v>464</v>
      </c>
      <c s="6" r="B12" t="n">
        <v>4</v>
      </c>
    </row>
    <row r="13" spans="1:3">
      <c s="4" r="A13" t="s">
        <v>465</v>
      </c>
      <c s="5" r="B13" t="n">
        <v>150000</v>
      </c>
    </row>
    <row r="14" spans="1:3">
      <c s="4" r="A14" t="s">
        <v>434</v>
      </c>
      <c s="6" r="B14" t="n">
        <v>6</v>
      </c>
    </row>
    <row r="15" spans="1:3">
      <c s="4" r="A15" t="s">
        <v>435</v>
      </c>
      <c s="5" r="B15" t="n">
        <v>5</v>
      </c>
    </row>
    <row r="16" spans="1:3">
      <c s="4" r="A16" t="s">
        <v>466</v>
      </c>
      <c s="6" r="B16" t="n">
        <v>735334</v>
      </c>
    </row>
    <row r="17" spans="1:3">
      <c s="4" r="A17" t="s">
        <v>467</v>
      </c>
      <c s="5" r="B17" t="n">
        <v>3</v>
      </c>
    </row>
    <row r="18" spans="1:3">
      <c s="4" r="A18" t="s">
        <v>468</v>
      </c>
      <c s="5" r="B18" t="n">
        <v>150000</v>
      </c>
    </row>
    <row r="19" spans="1:3">
      <c s="4" r="A19" t="s">
        <v>469</v>
      </c>
      <c s="6" r="B19" t="n">
        <v>6</v>
      </c>
    </row>
    <row r="20" spans="1:3">
      <c s="4" r="A20" t="s">
        <v>470</v>
      </c>
      <c s="5" r="B20" t="n">
        <v>5</v>
      </c>
    </row>
    <row r="21" spans="1:3">
      <c s="4" r="A21" t="s">
        <v>436</v>
      </c>
      <c s="6" r="B21" t="n">
        <v>464666</v>
      </c>
    </row>
    <row r="22" spans="1:3">
      <c s="4" r="A22" t="s">
        <v>471</v>
      </c>
      <c s="5" r="B22" t="n">
        <v>5</v>
      </c>
    </row>
    <row r="23" spans="1:3">
      <c s="4" r="A23" t="s">
        <v>472</v>
      </c>
      <c s="4" r="B23" t="s">
        <v>473</v>
      </c>
    </row>
    <row r="24" spans="1:3">
      <c s="4" r="A24" t="s">
        <v>474</v>
      </c>
      <c s="4" r="B24" t="s">
        <v>475</v>
      </c>
    </row>
    <row r="25" spans="1:3">
      <c s="4" r="A25" t="s">
        <v>476</v>
      </c>
      <c s="4" r="B25" t="s">
        <v>477</v>
      </c>
    </row>
    <row r="26" spans="1:3">
      <c s="4" r="A26" t="s">
        <v>478</v>
      </c>
      <c s="4" r="B26" t="s">
        <v>479</v>
      </c>
    </row>
    <row r="27" spans="1:3">
      <c s="4" r="A27" t="s">
        <v>480</v>
      </c>
      <c s="4" r="B27" t="s">
        <v>475</v>
      </c>
    </row>
    <row r="28" spans="1:3">
      <c s="4" r="A28" t="s">
        <v>481</v>
      </c>
    </row>
    <row r="29" spans="1:3">
      <c s="4" r="A29" t="s">
        <v>99</v>
      </c>
      <c s="6" r="B29" t="n">
        <v>937565</v>
      </c>
    </row>
    <row r="30" spans="1:3">
      <c s="4" r="A30" t="s">
        <v>482</v>
      </c>
    </row>
    <row r="31" spans="1:3">
      <c s="4" r="A31" t="s">
        <v>99</v>
      </c>
      <c s="5" r="B31" t="n">
        <v>982257</v>
      </c>
    </row>
    <row r="32" spans="1:3">
      <c s="4" r="A32" t="s">
        <v>483</v>
      </c>
    </row>
    <row r="33" spans="1:3">
      <c s="4" r="A33" t="s">
        <v>460</v>
      </c>
      <c s="5" r="B33" t="n">
        <v>9215</v>
      </c>
      <c s="5" r="C33" t="n">
        <v>12389</v>
      </c>
    </row>
    <row r="34" spans="1:3">
      <c s="4" r="A34" t="s">
        <v>431</v>
      </c>
      <c s="5" r="B34" t="n">
        <v>200000</v>
      </c>
    </row>
    <row r="35" spans="1:3">
      <c s="4" r="A35" t="s">
        <v>461</v>
      </c>
      <c s="6" r="B35" t="n">
        <v>100000</v>
      </c>
    </row>
    <row r="36" spans="1:3">
      <c s="4" r="A36" t="s">
        <v>432</v>
      </c>
      <c s="4" r="B36" t="s">
        <v>437</v>
      </c>
    </row>
    <row r="37" spans="1:3">
      <c s="4" r="A37" t="s">
        <v>462</v>
      </c>
      <c s="5" r="B37" t="n">
        <v>50000</v>
      </c>
    </row>
    <row r="38" spans="1:3">
      <c s="4" r="A38" t="s">
        <v>463</v>
      </c>
      <c s="6" r="B38" t="n">
        <v>4</v>
      </c>
    </row>
    <row r="39" spans="1:3">
      <c s="4" r="A39" t="s">
        <v>464</v>
      </c>
      <c s="6" r="B39" t="n">
        <v>4</v>
      </c>
    </row>
    <row r="40" spans="1:3">
      <c s="4" r="A40" t="s">
        <v>465</v>
      </c>
      <c s="5" r="B40" t="n">
        <v>25000</v>
      </c>
    </row>
    <row r="41" spans="1:3">
      <c s="4" r="A41" t="s">
        <v>434</v>
      </c>
      <c s="6" r="B41" t="n">
        <v>6</v>
      </c>
    </row>
    <row r="42" spans="1:3">
      <c s="4" r="A42" t="s">
        <v>435</v>
      </c>
      <c s="5" r="B42" t="n">
        <v>5</v>
      </c>
    </row>
    <row r="43" spans="1:3">
      <c s="4" r="A43" t="s">
        <v>467</v>
      </c>
      <c s="5" r="B43" t="n">
        <v>3</v>
      </c>
    </row>
    <row r="44" spans="1:3">
      <c s="4" r="A44" t="s">
        <v>468</v>
      </c>
      <c s="5" r="B44" t="n">
        <v>25000</v>
      </c>
    </row>
    <row r="45" spans="1:3">
      <c s="4" r="A45" t="s">
        <v>469</v>
      </c>
      <c s="6" r="B45" t="n">
        <v>6</v>
      </c>
    </row>
    <row r="46" spans="1:3">
      <c s="4" r="A46" t="s">
        <v>470</v>
      </c>
      <c s="5" r="B46" t="n">
        <v>5</v>
      </c>
    </row>
    <row r="47" spans="1:3">
      <c s="4" r="A47" t="s">
        <v>436</v>
      </c>
      <c s="6" r="B47" t="n">
        <v>37201</v>
      </c>
    </row>
    <row r="48" spans="1:3">
      <c s="4" r="A48" t="s">
        <v>471</v>
      </c>
      <c s="5" r="B48" t="n">
        <v>5</v>
      </c>
    </row>
    <row r="49" spans="1:3">
      <c s="4" r="A49" t="s">
        <v>472</v>
      </c>
      <c s="4" r="B49" t="s">
        <v>484</v>
      </c>
    </row>
    <row r="50" spans="1:3">
      <c s="4" r="A50" t="s">
        <v>474</v>
      </c>
      <c s="4" r="B50" t="s">
        <v>485</v>
      </c>
    </row>
    <row r="51" spans="1:3">
      <c s="4" r="A51" t="s">
        <v>476</v>
      </c>
      <c s="4" r="B51" t="s">
        <v>475</v>
      </c>
    </row>
    <row r="52" spans="1:3">
      <c s="4" r="A52" t="s">
        <v>478</v>
      </c>
      <c s="4" r="B52" t="s">
        <v>486</v>
      </c>
    </row>
    <row r="53" spans="1:3">
      <c s="4" r="A53" t="s">
        <v>480</v>
      </c>
      <c s="4" r="B53" t="s">
        <v>487</v>
      </c>
    </row>
    <row r="54" spans="1:3">
      <c s="4" r="A54" t="s">
        <v>488</v>
      </c>
    </row>
    <row r="55" spans="1:3">
      <c s="4" r="A55" t="s">
        <v>99</v>
      </c>
      <c s="6" r="B55" t="n">
        <v>226513</v>
      </c>
    </row>
    <row r="56" spans="1:3">
      <c s="4" r="A56" t="s">
        <v>489</v>
      </c>
    </row>
    <row r="57" spans="1:3">
      <c s="4" r="A57" t="s">
        <v>99</v>
      </c>
      <c s="5" r="B57" t="n">
        <v>118865</v>
      </c>
    </row>
    <row r="58" spans="1:3">
      <c s="4" r="A58" t="s">
        <v>490</v>
      </c>
    </row>
    <row r="59" spans="1:3">
      <c s="4" r="A59" t="s">
        <v>460</v>
      </c>
      <c s="5" r="B59" t="n">
        <v>10744</v>
      </c>
      <c s="5" r="C59" t="n">
        <v>43093</v>
      </c>
    </row>
    <row r="60" spans="1:3">
      <c s="4" r="A60" t="s">
        <v>431</v>
      </c>
      <c s="5" r="B60" t="n">
        <v>100000</v>
      </c>
    </row>
    <row r="61" spans="1:3">
      <c s="4" r="A61" t="s">
        <v>461</v>
      </c>
      <c s="6" r="B61" t="n">
        <v>0</v>
      </c>
    </row>
    <row r="62" spans="1:3">
      <c s="4" r="A62" t="s">
        <v>432</v>
      </c>
      <c s="4" r="B62" t="s">
        <v>437</v>
      </c>
    </row>
    <row r="63" spans="1:3">
      <c s="4" r="A63" t="s">
        <v>462</v>
      </c>
      <c s="5" r="B63" t="n">
        <v>25000</v>
      </c>
    </row>
    <row r="64" spans="1:3">
      <c s="4" r="A64" t="s">
        <v>463</v>
      </c>
      <c s="6" r="B64" t="n">
        <v>4</v>
      </c>
    </row>
    <row r="65" spans="1:3">
      <c s="4" r="A65" t="s">
        <v>464</v>
      </c>
      <c s="6" r="B65" t="n">
        <v>4</v>
      </c>
    </row>
    <row r="66" spans="1:3">
      <c s="4" r="A66" t="s">
        <v>465</v>
      </c>
      <c s="5" r="B66" t="n">
        <v>12500</v>
      </c>
    </row>
    <row r="67" spans="1:3">
      <c s="4" r="A67" t="s">
        <v>434</v>
      </c>
      <c s="6" r="B67" t="n">
        <v>6</v>
      </c>
    </row>
    <row r="68" spans="1:3">
      <c s="4" r="A68" t="s">
        <v>435</v>
      </c>
      <c s="5" r="B68" t="n">
        <v>5</v>
      </c>
    </row>
    <row r="69" spans="1:3">
      <c s="4" r="A69" t="s">
        <v>466</v>
      </c>
      <c s="6" r="B69" t="n">
        <v>62113</v>
      </c>
    </row>
    <row r="70" spans="1:3">
      <c s="4" r="A70" t="s">
        <v>467</v>
      </c>
      <c s="5" r="B70" t="n">
        <v>3</v>
      </c>
    </row>
    <row r="71" spans="1:3">
      <c s="4" r="A71" t="s">
        <v>468</v>
      </c>
      <c s="5" r="B71" t="n">
        <v>12500</v>
      </c>
    </row>
    <row r="72" spans="1:3">
      <c s="4" r="A72" t="s">
        <v>469</v>
      </c>
      <c s="6" r="B72" t="n">
        <v>6</v>
      </c>
    </row>
    <row r="73" spans="1:3">
      <c s="4" r="A73" t="s">
        <v>470</v>
      </c>
      <c s="5" r="B73" t="n">
        <v>5</v>
      </c>
    </row>
    <row r="74" spans="1:3">
      <c s="4" r="A74" t="s">
        <v>436</v>
      </c>
      <c s="6" r="B74" t="n">
        <v>37887</v>
      </c>
    </row>
    <row r="75" spans="1:3">
      <c s="4" r="A75" t="s">
        <v>471</v>
      </c>
      <c s="5" r="B75" t="n">
        <v>5</v>
      </c>
    </row>
    <row r="76" spans="1:3">
      <c s="4" r="A76" t="s">
        <v>472</v>
      </c>
      <c s="4" r="B76" t="s">
        <v>491</v>
      </c>
    </row>
    <row r="77" spans="1:3">
      <c s="4" r="A77" t="s">
        <v>474</v>
      </c>
      <c s="4" r="B77" t="s">
        <v>475</v>
      </c>
    </row>
    <row r="78" spans="1:3">
      <c s="4" r="A78" t="s">
        <v>476</v>
      </c>
      <c s="4" r="B78" t="s">
        <v>475</v>
      </c>
    </row>
    <row r="79" spans="1:3">
      <c s="4" r="A79" t="s">
        <v>478</v>
      </c>
      <c s="4" r="B79" t="s">
        <v>492</v>
      </c>
    </row>
    <row r="80" spans="1:3">
      <c s="4" r="A80" t="s">
        <v>480</v>
      </c>
      <c s="4" r="B80" t="s">
        <v>475</v>
      </c>
    </row>
    <row r="81" spans="1:3">
      <c s="4" r="A81" t="s">
        <v>493</v>
      </c>
    </row>
    <row r="82" spans="1:3">
      <c s="4" r="A82" t="s">
        <v>99</v>
      </c>
      <c s="6" r="B82" t="n">
        <v>223575</v>
      </c>
    </row>
    <row r="83" spans="1:3">
      <c s="4" r="A83" t="s">
        <v>494</v>
      </c>
    </row>
    <row r="84" spans="1:3">
      <c s="4" r="A84" t="s">
        <v>460</v>
      </c>
      <c s="5" r="B84" t="n">
        <v>163056</v>
      </c>
      <c s="5" r="C84" t="n">
        <v>117694</v>
      </c>
    </row>
    <row r="85" spans="1:3">
      <c s="4" r="A85" t="s">
        <v>431</v>
      </c>
      <c s="5" r="B85" t="n">
        <v>700000</v>
      </c>
    </row>
    <row r="86" spans="1:3">
      <c s="4" r="A86" t="s">
        <v>461</v>
      </c>
      <c s="6" r="B86" t="n">
        <v>200000</v>
      </c>
    </row>
    <row r="87" spans="1:3">
      <c s="4" r="A87" t="s">
        <v>432</v>
      </c>
      <c s="4" r="B87" t="s">
        <v>437</v>
      </c>
    </row>
    <row r="88" spans="1:3">
      <c s="4" r="A88" t="s">
        <v>462</v>
      </c>
      <c s="5" r="B88" t="n">
        <v>125000</v>
      </c>
    </row>
    <row r="89" spans="1:3">
      <c s="4" r="A89" t="s">
        <v>463</v>
      </c>
      <c s="6" r="B89" t="n">
        <v>4</v>
      </c>
    </row>
    <row r="90" spans="1:3">
      <c s="4" r="A90" t="s">
        <v>464</v>
      </c>
      <c s="6" r="B90" t="n">
        <v>4</v>
      </c>
    </row>
    <row r="91" spans="1:3">
      <c s="4" r="A91" t="s">
        <v>465</v>
      </c>
      <c s="5" r="B91" t="n">
        <v>62500</v>
      </c>
    </row>
    <row r="92" spans="1:3">
      <c s="4" r="A92" t="s">
        <v>434</v>
      </c>
      <c s="6" r="B92" t="n">
        <v>6</v>
      </c>
    </row>
    <row r="93" spans="1:3">
      <c s="4" r="A93" t="s">
        <v>435</v>
      </c>
      <c s="5" r="B93" t="n">
        <v>5</v>
      </c>
    </row>
    <row r="94" spans="1:3">
      <c s="4" r="A94" t="s">
        <v>467</v>
      </c>
      <c s="5" r="B94" t="n">
        <v>3</v>
      </c>
    </row>
    <row r="95" spans="1:3">
      <c s="4" r="A95" t="s">
        <v>468</v>
      </c>
      <c s="5" r="B95" t="n">
        <v>62500</v>
      </c>
    </row>
    <row r="96" spans="1:3">
      <c s="4" r="A96" t="s">
        <v>469</v>
      </c>
      <c s="6" r="B96" t="n">
        <v>6</v>
      </c>
    </row>
    <row r="97" spans="1:3">
      <c s="4" r="A97" t="s">
        <v>470</v>
      </c>
      <c s="5" r="B97" t="n">
        <v>5</v>
      </c>
    </row>
    <row r="98" spans="1:3">
      <c s="4" r="A98" t="s">
        <v>436</v>
      </c>
      <c s="6" r="B98" t="n">
        <v>353085</v>
      </c>
    </row>
    <row r="99" spans="1:3">
      <c s="4" r="A99" t="s">
        <v>471</v>
      </c>
      <c s="5" r="B99" t="n">
        <v>5</v>
      </c>
    </row>
    <row r="100" spans="1:3">
      <c s="4" r="A100" t="s">
        <v>472</v>
      </c>
      <c s="4" r="B100" t="s">
        <v>495</v>
      </c>
    </row>
    <row r="101" spans="1:3">
      <c s="4" r="A101" t="s">
        <v>474</v>
      </c>
      <c s="4" r="B101" t="s">
        <v>496</v>
      </c>
    </row>
    <row r="102" spans="1:3">
      <c s="4" r="A102" t="s">
        <v>476</v>
      </c>
      <c s="4" r="B102" t="s">
        <v>475</v>
      </c>
    </row>
    <row r="103" spans="1:3">
      <c s="4" r="A103" t="s">
        <v>478</v>
      </c>
      <c s="4" r="B103" t="s">
        <v>497</v>
      </c>
    </row>
    <row r="104" spans="1:3">
      <c s="4" r="A104" t="s">
        <v>480</v>
      </c>
      <c s="4" r="B104" t="s">
        <v>498</v>
      </c>
    </row>
    <row r="105" spans="1:3">
      <c s="4" r="A105" t="s">
        <v>499</v>
      </c>
    </row>
    <row r="106" spans="1:3">
      <c s="4" r="A106" t="s">
        <v>99</v>
      </c>
      <c s="6" r="B106" t="n">
        <v>428288</v>
      </c>
    </row>
    <row r="107" spans="1:3">
      <c s="4" r="A107" t="s">
        <v>500</v>
      </c>
    </row>
    <row r="108" spans="1:3">
      <c s="4" r="A108" t="s">
        <v>99</v>
      </c>
      <c s="5" r="B108" t="n">
        <v>227868</v>
      </c>
    </row>
    <row r="109" spans="1:3">
      <c s="10" r="A109" t="s">
        <v>501</v>
      </c>
    </row>
    <row r="110" spans="1:3">
      <c s="4" r="A110" t="s">
        <v>460</v>
      </c>
      <c s="5" r="B110" t="n">
        <v>13347</v>
      </c>
      <c s="5" r="C110" t="n">
        <v>7061</v>
      </c>
    </row>
    <row r="111" spans="1:3">
      <c s="4" r="A111" t="s">
        <v>431</v>
      </c>
      <c s="6" r="B111" t="n">
        <v>100000</v>
      </c>
    </row>
    <row r="112" spans="1:3">
      <c s="4" r="A112" t="s">
        <v>432</v>
      </c>
      <c s="4" r="B112" t="s">
        <v>437</v>
      </c>
    </row>
    <row r="113" spans="1:3">
      <c s="4" r="A113" t="s">
        <v>462</v>
      </c>
      <c s="5" r="B113" t="n">
        <v>25000</v>
      </c>
    </row>
    <row r="114" spans="1:3">
      <c s="4" r="A114" t="s">
        <v>463</v>
      </c>
      <c s="6" r="B114" t="n">
        <v>4</v>
      </c>
    </row>
    <row r="115" spans="1:3">
      <c s="4" r="A115" t="s">
        <v>464</v>
      </c>
      <c s="6" r="B115" t="n">
        <v>4</v>
      </c>
    </row>
    <row r="116" spans="1:3">
      <c s="4" r="A116" t="s">
        <v>465</v>
      </c>
      <c s="5" r="B116" t="n">
        <v>12500</v>
      </c>
    </row>
    <row r="117" spans="1:3">
      <c s="4" r="A117" t="s">
        <v>434</v>
      </c>
      <c s="6" r="B117" t="n">
        <v>6</v>
      </c>
    </row>
    <row r="118" spans="1:3">
      <c s="4" r="A118" t="s">
        <v>435</v>
      </c>
      <c s="5" r="B118" t="n">
        <v>5</v>
      </c>
    </row>
    <row r="119" spans="1:3">
      <c s="4" r="A119" t="s">
        <v>467</v>
      </c>
      <c s="5" r="B119" t="n">
        <v>5</v>
      </c>
    </row>
    <row r="120" spans="1:3">
      <c s="4" r="A120" t="s">
        <v>468</v>
      </c>
      <c s="5" r="B120" t="n">
        <v>12500</v>
      </c>
    </row>
    <row r="121" spans="1:3">
      <c s="4" r="A121" t="s">
        <v>469</v>
      </c>
      <c s="6" r="B121" t="n">
        <v>6</v>
      </c>
    </row>
    <row r="122" spans="1:3">
      <c s="4" r="A122" t="s">
        <v>470</v>
      </c>
      <c s="5" r="B122" t="n">
        <v>5</v>
      </c>
    </row>
    <row r="123" spans="1:3">
      <c s="4" r="A123" t="s">
        <v>436</v>
      </c>
      <c s="6" r="B123" t="n">
        <v>21182</v>
      </c>
    </row>
    <row r="124" spans="1:3">
      <c s="4" r="A124" t="s">
        <v>471</v>
      </c>
      <c s="5" r="B124" t="n">
        <v>5</v>
      </c>
    </row>
    <row r="125" spans="1:3">
      <c s="4" r="A125" t="s">
        <v>472</v>
      </c>
      <c s="4" r="B125" t="s">
        <v>502</v>
      </c>
    </row>
    <row r="126" spans="1:3">
      <c s="4" r="A126" t="s">
        <v>476</v>
      </c>
      <c s="4" r="B126" t="s">
        <v>475</v>
      </c>
    </row>
    <row r="127" spans="1:3">
      <c s="4" r="A127" t="s">
        <v>478</v>
      </c>
      <c s="4" r="B127" t="s">
        <v>503</v>
      </c>
    </row>
    <row r="128" spans="1:3">
      <c s="4" r="A128" t="s">
        <v>504</v>
      </c>
    </row>
    <row r="129" spans="1:3">
      <c s="4" r="A129" t="s">
        <v>99</v>
      </c>
      <c s="6" r="B129" t="n">
        <v>208286</v>
      </c>
    </row>
    <row r="130" spans="1:3">
      <c s="4" r="A130" t="s">
        <v>505</v>
      </c>
    </row>
    <row r="131" spans="1:3">
      <c s="4" r="A131" t="s">
        <v>460</v>
      </c>
      <c s="5" r="B131" t="n">
        <v>26749</v>
      </c>
      <c s="5" r="C131" t="n">
        <v>13849</v>
      </c>
    </row>
    <row r="132" spans="1:3">
      <c s="4" r="A132" t="s">
        <v>431</v>
      </c>
      <c s="6" r="B132" t="n">
        <v>200000</v>
      </c>
    </row>
    <row r="133" spans="1:3">
      <c s="4" r="A133" t="s">
        <v>432</v>
      </c>
      <c s="4" r="B133" t="s">
        <v>437</v>
      </c>
    </row>
    <row r="134" spans="1:3">
      <c s="4" r="A134" t="s">
        <v>462</v>
      </c>
      <c s="5" r="B134" t="n">
        <v>50000</v>
      </c>
    </row>
    <row r="135" spans="1:3">
      <c s="4" r="A135" t="s">
        <v>463</v>
      </c>
      <c s="6" r="B135" t="n">
        <v>4</v>
      </c>
    </row>
    <row r="136" spans="1:3">
      <c s="4" r="A136" t="s">
        <v>464</v>
      </c>
      <c s="6" r="B136" t="n">
        <v>4</v>
      </c>
    </row>
    <row r="137" spans="1:3">
      <c s="4" r="A137" t="s">
        <v>465</v>
      </c>
      <c s="5" r="B137" t="n">
        <v>25000</v>
      </c>
    </row>
    <row r="138" spans="1:3">
      <c s="4" r="A138" t="s">
        <v>434</v>
      </c>
      <c s="6" r="B138" t="n">
        <v>6</v>
      </c>
    </row>
    <row r="139" spans="1:3">
      <c s="4" r="A139" t="s">
        <v>435</v>
      </c>
      <c s="5" r="B139" t="n">
        <v>5</v>
      </c>
    </row>
    <row r="140" spans="1:3">
      <c s="4" r="A140" t="s">
        <v>467</v>
      </c>
      <c s="5" r="B140" t="n">
        <v>5</v>
      </c>
    </row>
    <row r="141" spans="1:3">
      <c s="4" r="A141" t="s">
        <v>468</v>
      </c>
      <c s="5" r="B141" t="n">
        <v>25000</v>
      </c>
    </row>
    <row r="142" spans="1:3">
      <c s="4" r="A142" t="s">
        <v>469</v>
      </c>
      <c s="6" r="B142" t="n">
        <v>6</v>
      </c>
    </row>
    <row r="143" spans="1:3">
      <c s="4" r="A143" t="s">
        <v>470</v>
      </c>
      <c s="5" r="B143" t="n">
        <v>5</v>
      </c>
    </row>
    <row r="144" spans="1:3">
      <c s="4" r="A144" t="s">
        <v>436</v>
      </c>
      <c s="6" r="B144" t="n">
        <v>41584</v>
      </c>
    </row>
    <row r="145" spans="1:3">
      <c s="4" r="A145" t="s">
        <v>471</v>
      </c>
      <c s="5" r="B145" t="n">
        <v>5</v>
      </c>
    </row>
    <row r="146" spans="1:3">
      <c s="4" r="A146" t="s">
        <v>472</v>
      </c>
      <c s="4" r="B146" t="s">
        <v>506</v>
      </c>
    </row>
    <row r="147" spans="1:3">
      <c s="4" r="A147" t="s">
        <v>476</v>
      </c>
      <c s="4" r="B147" t="s">
        <v>475</v>
      </c>
    </row>
    <row r="148" spans="1:3">
      <c s="4" r="A148" t="s">
        <v>478</v>
      </c>
      <c s="4" r="B148" t="s">
        <v>507</v>
      </c>
    </row>
    <row r="149" spans="1:3">
      <c s="4" r="A149" t="s">
        <v>508</v>
      </c>
    </row>
    <row r="150" spans="1:3">
      <c s="4" r="A150" t="s">
        <v>99</v>
      </c>
      <c s="6" r="B150" t="n">
        <v>415359</v>
      </c>
    </row>
    <row r="151" spans="1:3">
      <c s="4" r="A151" t="s">
        <v>509</v>
      </c>
    </row>
    <row r="152" spans="1:3">
      <c s="4" r="A152" t="s">
        <v>460</v>
      </c>
      <c s="5" r="B152" t="n">
        <v>36353</v>
      </c>
      <c s="6" r="C152" t="n">
        <v>18176</v>
      </c>
    </row>
    <row r="153" spans="1:3">
      <c s="4" r="A153" t="s">
        <v>431</v>
      </c>
      <c s="6" r="B153" t="n">
        <v>262500</v>
      </c>
    </row>
    <row r="154" spans="1:3">
      <c s="4" r="A154" t="s">
        <v>432</v>
      </c>
      <c s="4" r="B154" t="s">
        <v>437</v>
      </c>
    </row>
    <row r="155" spans="1:3">
      <c s="4" r="A155" t="s">
        <v>462</v>
      </c>
      <c s="5" r="B155" t="n">
        <v>65625</v>
      </c>
    </row>
    <row r="156" spans="1:3">
      <c s="4" r="A156" t="s">
        <v>463</v>
      </c>
      <c s="6" r="B156" t="n">
        <v>4</v>
      </c>
    </row>
    <row r="157" spans="1:3">
      <c s="4" r="A157" t="s">
        <v>464</v>
      </c>
      <c s="6" r="B157" t="n">
        <v>4</v>
      </c>
    </row>
    <row r="158" spans="1:3">
      <c s="4" r="A158" t="s">
        <v>465</v>
      </c>
      <c s="5" r="B158" t="n">
        <v>32813</v>
      </c>
    </row>
    <row r="159" spans="1:3">
      <c s="4" r="A159" t="s">
        <v>434</v>
      </c>
      <c s="6" r="B159" t="n">
        <v>6</v>
      </c>
    </row>
    <row r="160" spans="1:3">
      <c s="4" r="A160" t="s">
        <v>435</v>
      </c>
      <c s="5" r="B160" t="n">
        <v>5</v>
      </c>
    </row>
    <row r="161" spans="1:3">
      <c s="4" r="A161" t="s">
        <v>467</v>
      </c>
      <c s="5" r="B161" t="n">
        <v>5</v>
      </c>
    </row>
    <row r="162" spans="1:3">
      <c s="4" r="A162" t="s">
        <v>468</v>
      </c>
      <c s="5" r="B162" t="n">
        <v>32813</v>
      </c>
    </row>
    <row r="163" spans="1:3">
      <c s="4" r="A163" t="s">
        <v>469</v>
      </c>
      <c s="6" r="B163" t="n">
        <v>6</v>
      </c>
    </row>
    <row r="164" spans="1:3">
      <c s="4" r="A164" t="s">
        <v>470</v>
      </c>
      <c s="5" r="B164" t="n">
        <v>5</v>
      </c>
    </row>
    <row r="165" spans="1:3">
      <c s="4" r="A165" t="s">
        <v>436</v>
      </c>
      <c s="6" r="B165" t="n">
        <v>32813</v>
      </c>
    </row>
    <row r="166" spans="1:3">
      <c s="4" r="A166" t="s">
        <v>471</v>
      </c>
      <c s="5" r="B166" t="n">
        <v>5</v>
      </c>
    </row>
    <row r="167" spans="1:3">
      <c s="4" r="A167" t="s">
        <v>472</v>
      </c>
      <c s="4" r="B167" t="s">
        <v>506</v>
      </c>
    </row>
    <row r="168" spans="1:3">
      <c s="4" r="A168" t="s">
        <v>476</v>
      </c>
      <c s="4" r="B168" t="s">
        <v>475</v>
      </c>
    </row>
    <row r="169" spans="1:3">
      <c s="4" r="A169" t="s">
        <v>478</v>
      </c>
      <c s="4" r="B169" t="s">
        <v>510</v>
      </c>
    </row>
    <row r="170" spans="1:3">
      <c s="4" r="A170" t="s">
        <v>511</v>
      </c>
    </row>
    <row r="171" spans="1:3">
      <c s="4" r="A171" t="s">
        <v>431</v>
      </c>
      <c s="6" r="B171" t="n">
        <v>1603121</v>
      </c>
    </row>
    <row r="172" spans="1:3">
      <c s="4" r="A172" t="s">
        <v>461</v>
      </c>
      <c s="6" r="B172" t="n">
        <v>258799</v>
      </c>
    </row>
    <row r="173" spans="1:3">
      <c s="4" r="A173" t="s">
        <v>432</v>
      </c>
      <c s="4" r="B173" t="s">
        <v>437</v>
      </c>
    </row>
    <row r="174" spans="1:3">
      <c s="4" r="A174" t="s">
        <v>462</v>
      </c>
      <c s="5" r="B174" t="n">
        <v>1603121</v>
      </c>
    </row>
    <row r="175" spans="1:3">
      <c s="4" r="A175" t="s">
        <v>463</v>
      </c>
      <c s="6" r="B175" t="n">
        <v>1</v>
      </c>
    </row>
    <row r="176" spans="1:3">
      <c s="4" r="A176" t="s">
        <v>464</v>
      </c>
      <c s="6" r="B176" t="n">
        <v>1</v>
      </c>
    </row>
    <row r="177" spans="1:3">
      <c s="4" r="A177" t="s">
        <v>465</v>
      </c>
      <c s="5" r="B177" t="n">
        <v>1603121</v>
      </c>
    </row>
    <row r="178" spans="1:3">
      <c s="4" r="A178" t="s">
        <v>434</v>
      </c>
      <c s="8" r="B178" t="n">
        <v>1.5</v>
      </c>
    </row>
    <row r="179" spans="1:3">
      <c s="4" r="A179" t="s">
        <v>435</v>
      </c>
      <c s="5" r="B179" t="n">
        <v>5</v>
      </c>
    </row>
    <row r="180" spans="1:3">
      <c s="4" r="A180" t="s">
        <v>467</v>
      </c>
      <c s="5" r="B180" t="n">
        <v>5</v>
      </c>
    </row>
    <row r="181" spans="1:3">
      <c s="4" r="A181" t="s">
        <v>468</v>
      </c>
      <c s="5" r="B181" t="n">
        <v>32813</v>
      </c>
    </row>
    <row r="182" spans="1:3">
      <c s="4" r="A182" t="s">
        <v>469</v>
      </c>
      <c s="6" r="B182" t="n">
        <v>6</v>
      </c>
    </row>
    <row r="183" spans="1:3">
      <c s="4" r="A183" t="s">
        <v>470</v>
      </c>
      <c s="5" r="B183" t="n">
        <v>5</v>
      </c>
    </row>
    <row r="184" spans="1:3">
      <c s="4" r="A184" t="s">
        <v>436</v>
      </c>
      <c s="6" r="B184" t="n">
        <v>1588616</v>
      </c>
    </row>
    <row r="185" spans="1:3">
      <c s="4" r="A185" t="s">
        <v>471</v>
      </c>
      <c s="5" r="B185" t="n">
        <v>5</v>
      </c>
    </row>
    <row r="186" spans="1:3">
      <c s="4" r="A186" t="s">
        <v>472</v>
      </c>
      <c s="4" r="B186" t="s">
        <v>512</v>
      </c>
    </row>
    <row r="187" spans="1:3">
      <c s="4" r="A187" t="s">
        <v>476</v>
      </c>
      <c s="4" r="B187" t="s">
        <v>475</v>
      </c>
    </row>
    <row r="188" spans="1:3">
      <c s="4" r="A188" t="s">
        <v>478</v>
      </c>
      <c s="4" r="B188" t="s">
        <v>51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514</v>
      </c>
      <c s="2" r="B1" t="s">
        <v>1</v>
      </c>
    </row>
    <row r="2" spans="1:3">
      <c s="2" r="B2" t="s">
        <v>2</v>
      </c>
      <c s="2" r="C2" t="s">
        <v>34</v>
      </c>
    </row>
    <row r="3" spans="1:3">
      <c s="3" r="A3" t="s">
        <v>373</v>
      </c>
    </row>
    <row r="4" spans="1:3">
      <c s="4" r="A4" t="s">
        <v>97</v>
      </c>
      <c s="6" r="B4" t="n">
        <v>324</v>
      </c>
      <c s="6" r="C4" t="n">
        <v>4113</v>
      </c>
    </row>
    <row r="5" spans="1:3">
      <c s="4" r="A5" t="s">
        <v>515</v>
      </c>
      <c s="5" r="B5" t="n">
        <v>25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s="1" r="A1" t="s">
        <v>516</v>
      </c>
      <c s="2" r="B1" t="s">
        <v>1</v>
      </c>
    </row>
    <row r="2" spans="1:2">
      <c s="2" r="B2" t="s">
        <v>2</v>
      </c>
    </row>
    <row r="3" spans="1:2">
      <c s="3" r="A3" t="s">
        <v>373</v>
      </c>
    </row>
    <row r="4" spans="1:2">
      <c s="4" r="A4" t="s">
        <v>517</v>
      </c>
      <c s="4" r="B4" t="s">
        <v>518</v>
      </c>
    </row>
    <row r="5" spans="1:2">
      <c s="4" r="A5" t="s">
        <v>519</v>
      </c>
      <c s="4" r="B5" t="s">
        <v>520</v>
      </c>
    </row>
    <row r="6" spans="1:2">
      <c s="4" r="A6" t="s">
        <v>521</v>
      </c>
      <c s="4" r="B6" t="s">
        <v>5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11</v>
      </c>
      <c s="2" r="B1" t="s">
        <v>1</v>
      </c>
    </row>
    <row r="2" spans="1:2">
      <c s="2" r="B2" t="s">
        <v>2</v>
      </c>
    </row>
    <row r="3" spans="1:2">
      <c s="3" r="A3" t="s">
        <v>207</v>
      </c>
    </row>
    <row r="4" spans="1:2">
      <c s="4" r="A4" t="s">
        <v>211</v>
      </c>
      <c s="4" r="B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s="1" r="A1" t="s">
        <v>523</v>
      </c>
      <c s="2" r="B1" t="s">
        <v>1</v>
      </c>
    </row>
    <row r="2" spans="1:3">
      <c s="2" r="B2" t="s">
        <v>2</v>
      </c>
      <c s="2" r="C2" t="s">
        <v>34</v>
      </c>
    </row>
    <row r="3" spans="1:3">
      <c s="4" r="A3" t="s">
        <v>49</v>
      </c>
      <c s="6" r="B3" t="n">
        <v>392800</v>
      </c>
      <c s="6" r="C3" t="n">
        <v>1936992</v>
      </c>
    </row>
    <row r="4" spans="1:3">
      <c s="4" r="A4" t="s">
        <v>524</v>
      </c>
      <c s="5" r="B4" t="n">
        <v>290550</v>
      </c>
      <c s="5" r="C4" t="n">
        <v>1729292</v>
      </c>
    </row>
    <row r="5" spans="1:3">
      <c s="4" r="A5" t="s">
        <v>525</v>
      </c>
      <c s="5" r="B5" t="n">
        <v>81326</v>
      </c>
      <c s="5" r="C5" t="n">
        <v>199641</v>
      </c>
    </row>
    <row r="6" spans="1:3">
      <c s="4" r="A6" t="s">
        <v>526</v>
      </c>
      <c s="5" r="B6" t="n">
        <v>123778</v>
      </c>
      <c s="5" r="C6" t="n">
        <v>85000</v>
      </c>
    </row>
    <row r="7" spans="1:3">
      <c s="4" r="A7" t="s">
        <v>527</v>
      </c>
    </row>
    <row r="8" spans="1:3">
      <c s="4" r="A8" t="s">
        <v>49</v>
      </c>
      <c s="6" r="B8" t="n">
        <v>102250</v>
      </c>
      <c s="6" r="C8" t="n">
        <v>2077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s="1" r="A1" t="s">
        <v>528</v>
      </c>
      <c s="2" r="B1" t="s">
        <v>1</v>
      </c>
    </row>
    <row r="2" spans="1:3">
      <c s="2" r="B2" t="s">
        <v>2</v>
      </c>
      <c s="2" r="C2" t="s">
        <v>34</v>
      </c>
    </row>
    <row r="3" spans="1:3">
      <c s="4" r="A3" t="s">
        <v>83</v>
      </c>
      <c s="5" r="B3" t="n">
        <v>60000000</v>
      </c>
      <c s="5" r="C3" t="n">
        <v>15000000</v>
      </c>
    </row>
    <row r="4" spans="1:3">
      <c s="4" r="A4" t="s">
        <v>84</v>
      </c>
      <c s="5" r="B4" t="n">
        <v>14535076</v>
      </c>
      <c s="5" r="C4" t="n">
        <v>7010188</v>
      </c>
    </row>
    <row r="5" spans="1:3">
      <c s="4" r="A5" t="s">
        <v>85</v>
      </c>
      <c s="5" r="B5" t="n">
        <v>14533776</v>
      </c>
      <c s="5" r="C5" t="n">
        <v>7008888</v>
      </c>
    </row>
    <row r="6" spans="1:3">
      <c s="5" r="A6" t="n">
        <v>1</v>
      </c>
    </row>
    <row r="7" spans="1:3">
      <c s="4" r="A7" t="s">
        <v>529</v>
      </c>
      <c s="5" r="B7" t="n">
        <v>147968</v>
      </c>
    </row>
    <row r="8" spans="1:3">
      <c s="4" r="A8" t="s">
        <v>530</v>
      </c>
      <c s="6" r="B8" t="n">
        <v>316145</v>
      </c>
    </row>
    <row r="9" spans="1:3">
      <c s="5" r="A9" t="n">
        <v>2</v>
      </c>
    </row>
    <row r="10" spans="1:3">
      <c s="4" r="A10" t="s">
        <v>529</v>
      </c>
      <c s="5" r="B10" t="n">
        <v>20000</v>
      </c>
    </row>
    <row r="11" spans="1:3">
      <c s="4" r="A11" t="s">
        <v>530</v>
      </c>
      <c s="6" r="B11" t="n">
        <v>45100</v>
      </c>
    </row>
    <row r="12" spans="1:3">
      <c s="5" r="A12" t="n">
        <v>3</v>
      </c>
    </row>
    <row r="13" spans="1:3">
      <c s="4" r="A13" t="s">
        <v>529</v>
      </c>
      <c s="5" r="B13" t="n">
        <v>56000</v>
      </c>
    </row>
    <row r="14" spans="1:3">
      <c s="4" r="A14" t="s">
        <v>530</v>
      </c>
      <c s="6" r="B14" t="n">
        <v>120400</v>
      </c>
    </row>
    <row r="15" spans="1:3">
      <c s="5" r="A15" t="n">
        <v>4</v>
      </c>
    </row>
    <row r="16" spans="1:3">
      <c s="4" r="A16" t="s">
        <v>529</v>
      </c>
      <c s="5" r="B16" t="n">
        <v>24000</v>
      </c>
    </row>
    <row r="17" spans="1:3">
      <c s="4" r="A17" t="s">
        <v>530</v>
      </c>
      <c s="6" r="B17" t="n">
        <v>36480</v>
      </c>
    </row>
    <row r="18" spans="1:3">
      <c s="5" r="A18" t="n">
        <v>5</v>
      </c>
    </row>
    <row r="19" spans="1:3">
      <c s="4" r="A19" t="s">
        <v>529</v>
      </c>
      <c s="5" r="B19" t="n">
        <v>13889</v>
      </c>
    </row>
    <row r="20" spans="1:3">
      <c s="4" r="A20" t="s">
        <v>530</v>
      </c>
      <c s="6" r="B20" t="n">
        <v>25000</v>
      </c>
    </row>
    <row r="21" spans="1:3">
      <c s="5" r="A21" t="n">
        <v>6</v>
      </c>
    </row>
    <row r="22" spans="1:3">
      <c s="4" r="A22" t="s">
        <v>529</v>
      </c>
      <c s="5" r="B22" t="n">
        <v>40000</v>
      </c>
    </row>
    <row r="23" spans="1:3">
      <c s="4" r="A23" t="s">
        <v>530</v>
      </c>
      <c s="6" r="B23" t="n">
        <v>75600</v>
      </c>
    </row>
    <row r="24" spans="1:3">
      <c s="5" r="A24" t="n">
        <v>7</v>
      </c>
    </row>
    <row r="25" spans="1:3">
      <c s="4" r="A25" t="s">
        <v>529</v>
      </c>
      <c s="5" r="B25" t="n">
        <v>26067</v>
      </c>
    </row>
    <row r="26" spans="1:3">
      <c s="4" r="A26" t="s">
        <v>530</v>
      </c>
      <c s="6" r="B26" t="n">
        <v>55000</v>
      </c>
    </row>
    <row r="27" spans="1:3">
      <c s="5" r="A27" t="n">
        <v>8</v>
      </c>
    </row>
    <row r="28" spans="1:3">
      <c s="4" r="A28" t="s">
        <v>529</v>
      </c>
      <c s="5" r="B28" t="n">
        <v>50000</v>
      </c>
    </row>
    <row r="29" spans="1:3">
      <c s="4" r="A29" t="s">
        <v>530</v>
      </c>
      <c s="6" r="B29" t="n">
        <v>80500</v>
      </c>
    </row>
    <row r="30" spans="1:3">
      <c s="5" r="A30" t="n">
        <v>9</v>
      </c>
    </row>
    <row r="31" spans="1:3">
      <c s="4" r="A31" t="s">
        <v>529</v>
      </c>
      <c s="5" r="B31" t="n">
        <v>34227</v>
      </c>
    </row>
    <row r="32" spans="1:3">
      <c s="4" r="A32" t="s">
        <v>530</v>
      </c>
      <c s="6" r="B32" t="n">
        <v>49629</v>
      </c>
    </row>
    <row r="33" spans="1:3">
      <c s="5" r="A33" t="n">
        <v>10</v>
      </c>
    </row>
    <row r="34" spans="1:3">
      <c s="4" r="A34" t="s">
        <v>529</v>
      </c>
      <c s="5" r="B34" t="n">
        <v>125000</v>
      </c>
    </row>
    <row r="35" spans="1:3">
      <c s="5" r="A35" t="n">
        <v>11</v>
      </c>
    </row>
    <row r="36" spans="1:3">
      <c s="4" r="A36" t="s">
        <v>529</v>
      </c>
      <c s="5" r="B36" t="n">
        <v>1066515</v>
      </c>
    </row>
    <row r="37" spans="1:3">
      <c s="4" r="A37" t="s">
        <v>530</v>
      </c>
      <c s="6" r="B37" t="n">
        <v>1162500</v>
      </c>
    </row>
    <row r="38" spans="1:3">
      <c s="5" r="A38" t="n">
        <v>12</v>
      </c>
    </row>
    <row r="39" spans="1:3">
      <c s="4" r="A39" t="s">
        <v>529</v>
      </c>
      <c s="5" r="B39" t="n">
        <v>150000</v>
      </c>
    </row>
    <row r="40" spans="1:3">
      <c s="4" r="A40" t="s">
        <v>530</v>
      </c>
      <c s="6" r="B40" t="n">
        <v>123015</v>
      </c>
    </row>
    <row r="41" spans="1:3">
      <c s="5" r="A41" t="n">
        <v>13</v>
      </c>
    </row>
    <row r="42" spans="1:3">
      <c s="4" r="A42" t="s">
        <v>529</v>
      </c>
      <c s="5" r="B42" t="n">
        <v>569590</v>
      </c>
    </row>
    <row r="43" spans="1:3">
      <c s="4" r="A43" t="s">
        <v>530</v>
      </c>
      <c s="6" r="B43" t="n">
        <v>569589</v>
      </c>
    </row>
    <row r="44" spans="1:3">
      <c s="5" r="A44" t="n">
        <v>14</v>
      </c>
    </row>
    <row r="45" spans="1:3">
      <c s="4" r="A45" t="s">
        <v>529</v>
      </c>
      <c s="5" r="B45" t="n">
        <v>30000</v>
      </c>
    </row>
    <row r="46" spans="1:3">
      <c s="4" r="A46" t="s">
        <v>530</v>
      </c>
      <c s="6" r="B46" t="n">
        <v>30900</v>
      </c>
    </row>
    <row r="47" spans="1:3">
      <c s="5" r="A47" t="n">
        <v>15</v>
      </c>
    </row>
    <row r="48" spans="1:3">
      <c s="4" r="A48" t="s">
        <v>529</v>
      </c>
      <c s="5" r="B48" t="n">
        <v>10000</v>
      </c>
    </row>
    <row r="49" spans="1:3">
      <c s="4" r="A49" t="s">
        <v>530</v>
      </c>
      <c s="6" r="B49" t="n">
        <v>12000</v>
      </c>
    </row>
    <row r="50" spans="1:3">
      <c s="5" r="A50" t="n">
        <v>16</v>
      </c>
    </row>
    <row r="51" spans="1:3">
      <c s="4" r="A51" t="s">
        <v>529</v>
      </c>
      <c s="5" r="B51" t="n">
        <v>150000</v>
      </c>
    </row>
    <row r="52" spans="1:3">
      <c s="4" r="A52" t="s">
        <v>530</v>
      </c>
      <c s="6" r="B52" t="n">
        <v>271500</v>
      </c>
    </row>
    <row r="53" spans="1:3">
      <c s="5" r="A53" t="n">
        <v>17</v>
      </c>
    </row>
    <row r="54" spans="1:3">
      <c s="4" r="A54" t="s">
        <v>529</v>
      </c>
      <c s="5" r="B54" t="n">
        <v>50000</v>
      </c>
    </row>
    <row r="55" spans="1:3">
      <c s="4" r="A55" t="s">
        <v>530</v>
      </c>
      <c s="6" r="B55" t="n">
        <v>51500</v>
      </c>
    </row>
    <row r="56" spans="1:3">
      <c s="4" r="A56" t="s">
        <v>531</v>
      </c>
      <c s="6" r="B56" t="n">
        <v>23000</v>
      </c>
    </row>
    <row r="57" spans="1:3">
      <c s="5" r="A57" t="n">
        <v>18</v>
      </c>
    </row>
    <row r="58" spans="1:3">
      <c s="4" r="A58" t="s">
        <v>529</v>
      </c>
      <c s="5" r="B58" t="n">
        <v>40835</v>
      </c>
    </row>
    <row r="59" spans="1:3">
      <c s="4" r="A59" t="s">
        <v>530</v>
      </c>
      <c s="6" r="B59" t="n">
        <v>71097</v>
      </c>
    </row>
    <row r="60" spans="1:3">
      <c s="5" r="A60" t="n">
        <v>19</v>
      </c>
    </row>
    <row r="61" spans="1:3">
      <c s="4" r="A61" t="s">
        <v>529</v>
      </c>
      <c s="5" r="B61" t="n">
        <v>205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32</v>
      </c>
      <c s="2" r="B1" t="s">
        <v>1</v>
      </c>
    </row>
    <row r="2" spans="1:3">
      <c s="2" r="B2" t="s">
        <v>2</v>
      </c>
      <c s="2" r="C2" t="s">
        <v>34</v>
      </c>
    </row>
    <row r="3" spans="1:3">
      <c s="4" r="A3" t="s">
        <v>533</v>
      </c>
      <c s="5" r="B3" t="n">
        <v>65000</v>
      </c>
    </row>
    <row r="4" spans="1:3">
      <c s="4" r="A4" t="s">
        <v>534</v>
      </c>
      <c s="5" r="B4" t="n">
        <v>47500</v>
      </c>
    </row>
    <row r="5" spans="1:3">
      <c s="4" r="A5" t="s">
        <v>535</v>
      </c>
      <c s="5" r="B5" t="n">
        <v>125000</v>
      </c>
    </row>
    <row r="6" spans="1:3">
      <c s="4" r="A6" t="s">
        <v>536</v>
      </c>
      <c s="5" r="B6" t="n">
        <v>42500</v>
      </c>
    </row>
    <row r="7" spans="1:3">
      <c s="4" r="A7" t="s">
        <v>537</v>
      </c>
      <c s="6" r="B7" t="n">
        <v>0</v>
      </c>
      <c s="6" r="C7" t="n">
        <v>0</v>
      </c>
    </row>
    <row r="8" spans="1:3">
      <c s="4" r="A8" t="s">
        <v>137</v>
      </c>
      <c s="5" r="B8" t="n">
        <v>384688</v>
      </c>
      <c s="5" r="C8" t="n">
        <v>1089850</v>
      </c>
    </row>
    <row r="9" spans="1:3">
      <c s="4" r="A9" t="s">
        <v>116</v>
      </c>
    </row>
    <row r="10" spans="1:3">
      <c s="4" r="A10" t="s">
        <v>137</v>
      </c>
      <c s="6" r="B10" t="n">
        <v>384688</v>
      </c>
      <c s="6" r="C10" t="n">
        <v>108985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538</v>
      </c>
      <c s="2" r="B1" t="s">
        <v>1</v>
      </c>
    </row>
    <row r="2" spans="1:4">
      <c s="2" r="B2" t="s">
        <v>2</v>
      </c>
      <c s="2" r="C2" t="s">
        <v>34</v>
      </c>
      <c s="2" r="D2" t="s">
        <v>539</v>
      </c>
    </row>
    <row r="3" spans="1:4">
      <c s="4" r="A3" t="s">
        <v>540</v>
      </c>
      <c s="6" r="B3" t="n">
        <v>10</v>
      </c>
    </row>
    <row r="4" spans="1:4">
      <c s="4" r="A4" t="s">
        <v>541</v>
      </c>
      <c s="5" r="B4" t="n">
        <v>37500</v>
      </c>
      <c s="5" r="C4" t="n">
        <v>37500</v>
      </c>
      <c s="5" r="D4" t="n">
        <v>37500</v>
      </c>
    </row>
    <row r="5" spans="1:4">
      <c s="4" r="A5" t="s">
        <v>542</v>
      </c>
      <c s="4" r="B5" t="s">
        <v>543</v>
      </c>
    </row>
    <row r="6" spans="1:4">
      <c s="4" r="A6" t="s">
        <v>544</v>
      </c>
      <c s="8" r="B6" t="n">
        <v>10.2</v>
      </c>
      <c s="8" r="C6" t="n">
        <v>10.2</v>
      </c>
      <c s="8" r="D6" t="n">
        <v>10.2</v>
      </c>
    </row>
    <row r="7" spans="1:4">
      <c s="4" r="A7" t="s">
        <v>545</v>
      </c>
      <c s="5" r="B7" t="n">
        <v>37500</v>
      </c>
    </row>
    <row r="8" spans="1:4">
      <c s="4" r="A8" t="s">
        <v>546</v>
      </c>
      <c s="8" r="B8" t="n">
        <v>10.2</v>
      </c>
    </row>
    <row r="9" spans="1:4">
      <c s="4" r="A9" t="s">
        <v>540</v>
      </c>
      <c s="6" r="B9" t="n">
        <v>12</v>
      </c>
    </row>
    <row r="10" spans="1:4">
      <c s="6" r="A10" t="n">
        <v>10</v>
      </c>
    </row>
    <row r="11" spans="1:4">
      <c s="4" r="A11" t="s">
        <v>541</v>
      </c>
      <c s="5" r="B11" t="n">
        <v>35000</v>
      </c>
    </row>
    <row r="12" spans="1:4">
      <c s="4" r="A12" t="s">
        <v>542</v>
      </c>
      <c s="4" r="B12" t="s">
        <v>547</v>
      </c>
    </row>
    <row r="13" spans="1:4">
      <c s="4" r="A13" t="s">
        <v>544</v>
      </c>
      <c s="6" r="B13" t="n">
        <v>10</v>
      </c>
    </row>
    <row r="14" spans="1:4">
      <c s="4" r="A14" t="s">
        <v>545</v>
      </c>
      <c s="5" r="B14" t="n">
        <v>35000</v>
      </c>
    </row>
    <row r="15" spans="1:4">
      <c s="4" r="A15" t="s">
        <v>546</v>
      </c>
      <c s="6" r="B15" t="n">
        <v>10</v>
      </c>
    </row>
    <row r="16" spans="1:4">
      <c s="6" r="A16" t="n">
        <v>12</v>
      </c>
    </row>
    <row r="17" spans="1:4">
      <c s="4" r="A17" t="s">
        <v>541</v>
      </c>
      <c s="5" r="B17" t="n">
        <v>2500</v>
      </c>
    </row>
    <row r="18" spans="1:4">
      <c s="4" r="A18" t="s">
        <v>542</v>
      </c>
      <c s="4" r="B18" t="s">
        <v>548</v>
      </c>
    </row>
    <row r="19" spans="1:4">
      <c s="4" r="A19" t="s">
        <v>544</v>
      </c>
      <c s="6" r="B19" t="n">
        <v>12</v>
      </c>
    </row>
    <row r="20" spans="1:4">
      <c s="4" r="A20" t="s">
        <v>545</v>
      </c>
      <c s="5" r="B20" t="n">
        <v>2500</v>
      </c>
    </row>
    <row r="21" spans="1:4">
      <c s="4" r="A21" t="s">
        <v>546</v>
      </c>
      <c s="6" r="B21" t="n">
        <v>1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49</v>
      </c>
      <c s="2" r="B1" t="s">
        <v>2</v>
      </c>
      <c s="2" r="C1" t="s">
        <v>34</v>
      </c>
      <c s="2" r="D1" t="s">
        <v>539</v>
      </c>
    </row>
    <row r="2" spans="1:4">
      <c s="3" r="A2" t="s">
        <v>373</v>
      </c>
    </row>
    <row r="3" spans="1:4">
      <c s="4" r="A3" t="s">
        <v>541</v>
      </c>
      <c s="5" r="B3" t="n">
        <v>37500</v>
      </c>
      <c s="5" r="C3" t="n">
        <v>37500</v>
      </c>
      <c s="5" r="D3" t="n">
        <v>37500</v>
      </c>
    </row>
    <row r="4" spans="1:4">
      <c s="4" r="A4" t="s">
        <v>544</v>
      </c>
      <c s="8" r="B4" t="n">
        <v>10.2</v>
      </c>
      <c s="8" r="C4" t="n">
        <v>10.2</v>
      </c>
      <c s="8" r="D4" t="n">
        <v>10.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7"/>
  </cols>
  <sheetData>
    <row r="1" spans="1:2">
      <c s="1" r="A1" t="s">
        <v>550</v>
      </c>
      <c s="2" r="B1" t="s">
        <v>551</v>
      </c>
    </row>
    <row r="2" spans="1:2">
      <c s="3" r="A2" t="s">
        <v>373</v>
      </c>
    </row>
    <row r="3" spans="1:2">
      <c s="4" r="A3" t="s">
        <v>552</v>
      </c>
      <c s="6" r="B3" t="n">
        <v>84</v>
      </c>
    </row>
    <row r="4" spans="1:2">
      <c s="4" r="A4" t="s">
        <v>553</v>
      </c>
      <c s="5" r="B4" t="n">
        <v>2500</v>
      </c>
    </row>
    <row r="5" spans="1:2">
      <c s="4" r="A5" t="s">
        <v>554</v>
      </c>
      <c s="9" r="B5" t="n">
        <v>1.83</v>
      </c>
    </row>
    <row r="6" spans="1:2">
      <c s="4" r="A6" t="s">
        <v>555</v>
      </c>
      <c s="6" r="B6" t="n">
        <v>84</v>
      </c>
    </row>
    <row r="7" spans="1:2">
      <c s="4" r="A7" t="s">
        <v>556</v>
      </c>
      <c s="5" r="B7" t="n">
        <v>2500</v>
      </c>
    </row>
    <row r="8" spans="1:2">
      <c s="4" r="A8" t="s">
        <v>557</v>
      </c>
      <c s="6" r="B8" t="n">
        <v>8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8</v>
      </c>
      <c s="2" r="B1" t="s">
        <v>1</v>
      </c>
    </row>
    <row r="2" spans="1:4">
      <c s="2" r="B2" t="s">
        <v>34</v>
      </c>
      <c s="2" r="C2" t="s">
        <v>2</v>
      </c>
      <c s="2" r="D2" t="s">
        <v>539</v>
      </c>
    </row>
    <row r="3" spans="1:4">
      <c s="3" r="A3" t="s">
        <v>373</v>
      </c>
    </row>
    <row r="4" spans="1:4">
      <c s="4" r="A4" t="s">
        <v>559</v>
      </c>
      <c s="5" r="B4" t="n">
        <v>2500</v>
      </c>
      <c s="5" r="C4" t="n">
        <v>2500</v>
      </c>
      <c s="5" r="D4" t="n">
        <v>5000</v>
      </c>
    </row>
    <row r="5" spans="1:4">
      <c s="4" r="A5" t="s">
        <v>560</v>
      </c>
      <c s="6" r="B5" t="n">
        <v>84</v>
      </c>
      <c s="6" r="C5" t="n">
        <v>84</v>
      </c>
      <c s="6" r="D5" t="n">
        <v>56</v>
      </c>
    </row>
    <row r="6" spans="1:4">
      <c s="4" r="A6" t="s">
        <v>561</v>
      </c>
      <c s="5" r="B6" t="n">
        <v>-2500</v>
      </c>
    </row>
    <row r="7" spans="1:4">
      <c s="4" r="A7" t="s">
        <v>562</v>
      </c>
      <c s="6" r="B7" t="n">
        <v>-2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3</v>
      </c>
      <c s="2" r="B1" t="s">
        <v>2</v>
      </c>
      <c s="2" r="C1" t="s">
        <v>34</v>
      </c>
    </row>
    <row r="2" spans="1:3">
      <c s="3" r="A2" t="s">
        <v>373</v>
      </c>
    </row>
    <row r="3" spans="1:3">
      <c s="4" r="A3" t="s">
        <v>564</v>
      </c>
      <c s="5" r="C3" t="n">
        <v>730000</v>
      </c>
    </row>
    <row r="4" spans="1:3">
      <c s="4" r="A4" t="s">
        <v>565</v>
      </c>
      <c s="8" r="C4" t="n">
        <v>3.84</v>
      </c>
    </row>
    <row r="5" spans="1:3">
      <c s="4" r="A5" t="s">
        <v>566</v>
      </c>
      <c s="5" r="B5" t="n">
        <v>-562328</v>
      </c>
    </row>
    <row r="6" spans="1:3">
      <c s="4" r="A6" t="s">
        <v>567</v>
      </c>
      <c s="8" r="B6" t="n">
        <v>3.75</v>
      </c>
    </row>
    <row r="7" spans="1:3">
      <c s="4" r="A7" t="s">
        <v>568</v>
      </c>
      <c s="5" r="B7" t="n">
        <v>-167672</v>
      </c>
    </row>
    <row r="8" spans="1:3">
      <c s="4" r="A8" t="s">
        <v>569</v>
      </c>
      <c s="8" r="B8" t="n">
        <v>3.7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3"/>
    <col customWidth="1" max="2" min="2" width="30"/>
    <col customWidth="1" max="3" min="3" width="20"/>
    <col customWidth="1" max="4" min="4" width="20"/>
  </cols>
  <sheetData>
    <row r="1" spans="1:4">
      <c s="1" r="A1" t="s">
        <v>570</v>
      </c>
      <c s="2" r="B1" t="s">
        <v>571</v>
      </c>
      <c s="2" r="C1" t="s">
        <v>572</v>
      </c>
      <c s="2" r="D1" t="s">
        <v>573</v>
      </c>
    </row>
    <row r="2" spans="1:4">
      <c s="4" r="A2" t="s">
        <v>574</v>
      </c>
      <c s="5" r="B2" t="n">
        <v>6298771</v>
      </c>
      <c s="5" r="C2" t="n">
        <v>1450273</v>
      </c>
      <c s="5" r="D2" t="n">
        <v>355023</v>
      </c>
    </row>
    <row r="3" spans="1:4">
      <c s="4" r="A3" t="s">
        <v>575</v>
      </c>
      <c s="9" r="B3" t="n">
        <v>4.2</v>
      </c>
    </row>
    <row r="4" spans="1:4">
      <c s="4" r="A4" t="s">
        <v>576</v>
      </c>
      <c s="8" r="B4" t="n">
        <v>1.53</v>
      </c>
    </row>
    <row r="5" spans="1:4">
      <c s="4" r="A5" t="s">
        <v>577</v>
      </c>
      <c s="5" r="B5" t="n">
        <v>6298771</v>
      </c>
    </row>
    <row r="6" spans="1:4">
      <c s="4" r="A6" t="s">
        <v>578</v>
      </c>
      <c s="8" r="B6" t="n">
        <v>1.53</v>
      </c>
    </row>
    <row r="7" spans="1:4">
      <c s="11" r="A7" t="n">
        <v>1</v>
      </c>
    </row>
    <row r="8" spans="1:4">
      <c s="4" r="A8" t="s">
        <v>579</v>
      </c>
      <c s="8" r="B8" t="n">
        <v>1.5</v>
      </c>
    </row>
    <row r="9" spans="1:4">
      <c s="4" r="A9" t="s">
        <v>574</v>
      </c>
      <c s="5" r="B9" t="n">
        <v>6253968</v>
      </c>
    </row>
    <row r="10" spans="1:4">
      <c s="4" r="A10" t="s">
        <v>575</v>
      </c>
      <c s="9" r="B10" t="n">
        <v>4.21</v>
      </c>
    </row>
    <row r="11" spans="1:4">
      <c s="4" r="A11" t="s">
        <v>576</v>
      </c>
      <c s="8" r="B11" t="n">
        <v>1.5</v>
      </c>
    </row>
    <row r="12" spans="1:4">
      <c s="4" r="A12" t="s">
        <v>577</v>
      </c>
      <c s="5" r="B12" t="n">
        <v>6253958</v>
      </c>
    </row>
    <row r="13" spans="1:4">
      <c s="4" r="A13" t="s">
        <v>578</v>
      </c>
      <c s="8" r="B13" t="n">
        <v>1.5</v>
      </c>
    </row>
    <row r="14" spans="1:4">
      <c s="11" r="A14" t="n">
        <v>2</v>
      </c>
    </row>
    <row r="15" spans="1:4">
      <c s="4" r="A15" t="s">
        <v>579</v>
      </c>
      <c s="8" r="B15" t="n">
        <v>2.5</v>
      </c>
    </row>
    <row r="16" spans="1:4">
      <c s="4" r="A16" t="s">
        <v>574</v>
      </c>
      <c s="5" r="B16" t="n">
        <v>12000</v>
      </c>
    </row>
    <row r="17" spans="1:4">
      <c s="4" r="A17" t="s">
        <v>575</v>
      </c>
      <c s="9" r="B17" t="n">
        <v>3.3</v>
      </c>
    </row>
    <row r="18" spans="1:4">
      <c s="4" r="A18" t="s">
        <v>576</v>
      </c>
      <c s="8" r="B18" t="n">
        <v>2.5</v>
      </c>
    </row>
    <row r="19" spans="1:4">
      <c s="4" r="A19" t="s">
        <v>577</v>
      </c>
      <c s="5" r="B19" t="n">
        <v>12000</v>
      </c>
    </row>
    <row r="20" spans="1:4">
      <c s="4" r="A20" t="s">
        <v>578</v>
      </c>
      <c s="8" r="B20" t="n">
        <v>2.5</v>
      </c>
    </row>
    <row r="21" spans="1:4">
      <c s="11" r="A21" t="n">
        <v>3</v>
      </c>
    </row>
    <row r="22" spans="1:4">
      <c s="4" r="A22" t="s">
        <v>579</v>
      </c>
      <c s="6" r="B22" t="n">
        <v>6</v>
      </c>
    </row>
    <row r="23" spans="1:4">
      <c s="4" r="A23" t="s">
        <v>574</v>
      </c>
      <c s="5" r="B23" t="n">
        <v>32813</v>
      </c>
    </row>
    <row r="24" spans="1:4">
      <c s="4" r="A24" t="s">
        <v>575</v>
      </c>
      <c s="5" r="B24" t="n">
        <v>3</v>
      </c>
    </row>
    <row r="25" spans="1:4">
      <c s="4" r="A25" t="s">
        <v>576</v>
      </c>
      <c s="6" r="B25" t="n">
        <v>6</v>
      </c>
    </row>
    <row r="26" spans="1:4">
      <c s="4" r="A26" t="s">
        <v>577</v>
      </c>
      <c s="5" r="B26" t="n">
        <v>32813</v>
      </c>
    </row>
    <row r="27" spans="1:4">
      <c s="4" r="A27" t="s">
        <v>578</v>
      </c>
      <c s="6" r="B27" t="n">
        <v>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580</v>
      </c>
      <c s="2" r="B1" t="s">
        <v>1</v>
      </c>
    </row>
    <row r="2" spans="1:4">
      <c s="2" r="B2" t="s">
        <v>2</v>
      </c>
      <c s="2" r="C2" t="s">
        <v>34</v>
      </c>
      <c s="2" r="D2" t="s">
        <v>539</v>
      </c>
    </row>
    <row r="3" spans="1:4">
      <c s="3" r="A3" t="s">
        <v>373</v>
      </c>
    </row>
    <row r="4" spans="1:4">
      <c s="4" r="A4" t="s">
        <v>581</v>
      </c>
      <c s="5" r="B4" t="n">
        <v>6298771</v>
      </c>
      <c s="5" r="C4" t="n">
        <v>1450273</v>
      </c>
      <c s="5" r="D4" t="n">
        <v>355023</v>
      </c>
    </row>
    <row r="5" spans="1:4">
      <c s="4" r="A5" t="s">
        <v>582</v>
      </c>
      <c s="8" r="B5" t="n">
        <v>1.53</v>
      </c>
      <c s="8" r="C5" t="n">
        <v>3.28</v>
      </c>
      <c s="8" r="D5" t="n">
        <v>5.83</v>
      </c>
    </row>
    <row r="6" spans="1:4">
      <c s="4" r="A6" t="s">
        <v>583</v>
      </c>
      <c s="5" r="B6" t="n">
        <v>5158958</v>
      </c>
      <c s="5" r="C6" t="n">
        <v>1107000</v>
      </c>
    </row>
    <row r="7" spans="1:4">
      <c s="4" r="A7" t="s">
        <v>584</v>
      </c>
      <c s="8" r="B7" t="n">
        <v>1.5</v>
      </c>
    </row>
    <row r="8" spans="1:4">
      <c s="4" r="A8" t="s">
        <v>585</v>
      </c>
      <c s="5" r="C8" t="n">
        <v>-1750</v>
      </c>
    </row>
    <row r="9" spans="1:4">
      <c s="4" r="A9" t="s">
        <v>586</v>
      </c>
      <c s="6" r="C9" t="n">
        <v>-6</v>
      </c>
    </row>
    <row r="10" spans="1:4">
      <c s="4" r="A10" t="s">
        <v>587</v>
      </c>
      <c s="5" r="B10" t="n">
        <v>-22960</v>
      </c>
      <c s="5" r="C10" t="n">
        <v>-10000</v>
      </c>
    </row>
    <row r="11" spans="1:4">
      <c s="4" r="A11" t="s">
        <v>588</v>
      </c>
      <c s="8" r="B11" t="n">
        <v>-5.09</v>
      </c>
    </row>
    <row r="12" spans="1:4">
      <c s="4" r="A12" t="s">
        <v>589</v>
      </c>
      <c s="5" r="B12" t="n">
        <v>-287500</v>
      </c>
    </row>
    <row r="13" spans="1:4">
      <c s="4" r="A13" t="s">
        <v>590</v>
      </c>
      <c s="6" r="B13" t="n">
        <v>-6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BALANCE SHEETS</vt:lpstr>
      <vt:lpstr>CONSOLIDATED BALANCE SHEETS PAR</vt:lpstr>
      <vt:lpstr>CONSOLIDATED STATEMENT OF OPERA</vt:lpstr>
      <vt:lpstr>CONSOLIDATED STATEMENT OF (DEFI</vt:lpstr>
      <vt:lpstr>CONSOLIDATED STATEMENT OF CASH </vt:lpstr>
      <vt:lpstr>1. Summary of Significant Accou</vt:lpstr>
      <vt:lpstr>2. Going Concern Matters</vt:lpstr>
      <vt:lpstr>3. Property and Equipment</vt:lpstr>
      <vt:lpstr>4. Investments</vt:lpstr>
      <vt:lpstr>5. Accounts Payable and Accrued</vt:lpstr>
      <vt:lpstr>6. Settlement Payable</vt:lpstr>
      <vt:lpstr>7. Notes Payable</vt:lpstr>
      <vt:lpstr>8. Note Payable, Related Party</vt:lpstr>
      <vt:lpstr>9. Convertible Notes</vt:lpstr>
      <vt:lpstr>10. Warrant Derivative Liabilit</vt:lpstr>
      <vt:lpstr>11. Related Party Transactions</vt:lpstr>
      <vt:lpstr>12. Capital Stock</vt:lpstr>
      <vt:lpstr>13. Stock Options and Warrants</vt:lpstr>
      <vt:lpstr>14. Sale of Instilend Technolog</vt:lpstr>
      <vt:lpstr>15. Non Controlling Interest</vt:lpstr>
      <vt:lpstr>16. Loss Per Common Share</vt:lpstr>
      <vt:lpstr>17. Commitments and Contingenci</vt:lpstr>
      <vt:lpstr>18. Income Taxes</vt:lpstr>
      <vt:lpstr>19. Fair Value Measurement</vt:lpstr>
      <vt:lpstr>20. Subsequent Events</vt:lpstr>
      <vt:lpstr>1. Summary of Significant Acc27</vt:lpstr>
      <vt:lpstr>1. Summary of Significant Acc28</vt:lpstr>
      <vt:lpstr>1. Summary of Significant Acc29</vt:lpstr>
      <vt:lpstr>1. Summary of Significant Acc30</vt:lpstr>
      <vt:lpstr>1. Summary of Significant Acc31</vt:lpstr>
      <vt:lpstr>1. Summary of Significant Acc32</vt:lpstr>
      <vt:lpstr>1. Summary of Significant Acc33</vt:lpstr>
      <vt:lpstr>1. Summary of Significant Acc34</vt:lpstr>
      <vt:lpstr>1. Summary of Significant Acc35</vt:lpstr>
      <vt:lpstr>1. Summary of Significant Acc36</vt:lpstr>
      <vt:lpstr>1. Summary of Significant Acc37</vt:lpstr>
      <vt:lpstr>1. Summary of Significant Acc38</vt:lpstr>
      <vt:lpstr>1. Summary of Significant Acc39</vt:lpstr>
      <vt:lpstr>1. Summary of Significant Acc40</vt:lpstr>
      <vt:lpstr>1. Summary of Significant Acc41</vt:lpstr>
      <vt:lpstr>1. Summary of Significant Acc42</vt:lpstr>
      <vt:lpstr>1. Summary of Significant Acc43</vt:lpstr>
      <vt:lpstr>1. Summary of Significant Acc44</vt:lpstr>
      <vt:lpstr>1. Summary of Significant Acc45</vt:lpstr>
      <vt:lpstr>1. Summary of Significant Acc46</vt:lpstr>
      <vt:lpstr>3. Property and Equipment_ Sche</vt:lpstr>
      <vt:lpstr>5. Accounts Payable and Accru48</vt:lpstr>
      <vt:lpstr>7. Notes Payable_ ScheduleOfNot</vt:lpstr>
      <vt:lpstr>9. Convertible Notes_ Schedule </vt:lpstr>
      <vt:lpstr>9. Convertible Notes_ Schedul51</vt:lpstr>
      <vt:lpstr>10. Warrant Derivative Liabil52</vt:lpstr>
      <vt:lpstr>13. Stock Options and Warrants_</vt:lpstr>
      <vt:lpstr>13. Stock Options and Warrant54</vt:lpstr>
      <vt:lpstr>13. Stock Options and Warrant55</vt:lpstr>
      <vt:lpstr>13. Stock Options and Warrant56</vt:lpstr>
      <vt:lpstr>13. Stock Options and Warrant57</vt:lpstr>
      <vt:lpstr>13. Stock Options and Warrant58</vt:lpstr>
      <vt:lpstr>13. Stock Options and Warrant59</vt:lpstr>
      <vt:lpstr>14. Sale of Instilend Technol60</vt:lpstr>
      <vt:lpstr>15. Non Controlling Interest_ N</vt:lpstr>
      <vt:lpstr>15. Non Controlling Interest_ S</vt:lpstr>
      <vt:lpstr>16. Loss Per Common Share_ Sche</vt:lpstr>
      <vt:lpstr>18. Income Taxes_ Schedule of C</vt:lpstr>
      <vt:lpstr>18. Income Taxes_ Schedule of D</vt:lpstr>
      <vt:lpstr>18. Income Taxes_ Schedule of E</vt:lpstr>
      <vt:lpstr>19. Fair Value Measurement_ Sum</vt:lpstr>
      <vt:lpstr>1. Summary of Significant Acc68</vt:lpstr>
      <vt:lpstr>1. Summary of Significant Acc69</vt:lpstr>
      <vt:lpstr>1. Summary of Significant Acc70</vt:lpstr>
      <vt:lpstr>1. Summary of Significant Acc71</vt:lpstr>
      <vt:lpstr>1. Summary of Significant Acc72</vt:lpstr>
      <vt:lpstr>1. Summary of Significant Acc73</vt:lpstr>
      <vt:lpstr>1. Summary of Significant Acc74</vt:lpstr>
      <vt:lpstr>2. Going Concern Matters (Detai</vt:lpstr>
      <vt:lpstr>3. Property and Equipment_ Sc76</vt:lpstr>
      <vt:lpstr>3. Property and Equipment (Deta</vt:lpstr>
      <vt:lpstr>4. Investments (Details)</vt:lpstr>
      <vt:lpstr>5. Accounts Payable and Accru79</vt:lpstr>
      <vt:lpstr>5. Accounts Payable and Accru80</vt:lpstr>
      <vt:lpstr>6. Settlement Payable (Details)</vt:lpstr>
      <vt:lpstr>7. Notes Payable_ ScheduleOfN82</vt:lpstr>
      <vt:lpstr>7. Notes Payable (Details)</vt:lpstr>
      <vt:lpstr>8. Note Payable, Related Party </vt:lpstr>
      <vt:lpstr>9. Convertible Notes_ Schedul85</vt:lpstr>
      <vt:lpstr>9. Convertible Notes_ Schedul86</vt:lpstr>
      <vt:lpstr>9. Convertible Notes (Details)</vt:lpstr>
      <vt:lpstr>10. Warrant Derivative Liabil88</vt:lpstr>
      <vt:lpstr>10. Warrant Derivative Liabil89</vt:lpstr>
      <vt:lpstr>11. Related Party Transactions </vt:lpstr>
      <vt:lpstr>12. Capital Stock (Details)</vt:lpstr>
      <vt:lpstr>13. Stock Options and Warrants </vt:lpstr>
      <vt:lpstr>13. Stock Options and Warrant93</vt:lpstr>
      <vt:lpstr>13. Stock Options and Warrant94</vt:lpstr>
      <vt:lpstr>13. Stock Options and Warrant95</vt:lpstr>
      <vt:lpstr>13. Stock Options and Warrant96</vt:lpstr>
      <vt:lpstr>13. Stock Options and Warrant97</vt:lpstr>
      <vt:lpstr>13. Stock Options and Warrant98</vt:lpstr>
      <vt:lpstr>13. Stock Options and Warrant99</vt:lpstr>
      <vt:lpstr>14. Sale of Instilend Techno100</vt:lpstr>
      <vt:lpstr>15. Non Controlling Interest101</vt:lpstr>
      <vt:lpstr>15. Non Controlling Interest102</vt:lpstr>
      <vt:lpstr>16. Loss Per Common Share_ S103</vt:lpstr>
      <vt:lpstr>17. Commitments and Continge104</vt:lpstr>
      <vt:lpstr>18. Income Taxes_ Schedule o105</vt:lpstr>
      <vt:lpstr>18. Income Taxes_ Schedule o106</vt:lpstr>
      <vt:lpstr>18. Income Taxes (Details)</vt:lpstr>
      <vt:lpstr>18. Income Taxes_ Schedule o108</vt:lpstr>
      <vt:lpstr>19. Fair Value Measurement_ 109</vt:lpstr>
      <vt:lpstr>20.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5:12:48Z</dcterms:created>
  <dcterms:modified xmlns:dcterms="http://purl.org/dc/terms/" xmlns:xsi="http://www.w3.org/2001/XMLSchema-instance" xsi:type="dcterms:W3CDTF">2015-07-14T15:12:48Z</dcterms:modified>
  <dc:title xmlns:dc="http://purl.org/dc/elements/1.1/">Untitled</dc:title>
  <dc:description xmlns:dc="http://purl.org/dc/elements/1.1/"/>
  <dc:subject xmlns:dc="http://purl.org/dc/elements/1.1/"/>
  <cp:keywords/>
  <cp:category/>
</cp:coreProperties>
</file>